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SOLIDATED STATEMENTS OF CASH" sheetId="4" state="visible" r:id="rId4"/>
    <sheet xmlns:r="http://schemas.openxmlformats.org/officeDocument/2006/relationships" name="ORGANIZATION AND BASIS OF PRESE" sheetId="5" state="visible" r:id="rId5"/>
    <sheet xmlns:r="http://schemas.openxmlformats.org/officeDocument/2006/relationships" name="INVESTMENT IN NUSTAR ENERGY" sheetId="6" state="visible" r:id="rId6"/>
    <sheet xmlns:r="http://schemas.openxmlformats.org/officeDocument/2006/relationships" name="RELATED PARTY TRANSACTIONS" sheetId="7" state="visible" r:id="rId7"/>
    <sheet xmlns:r="http://schemas.openxmlformats.org/officeDocument/2006/relationships" name="DISTRIBUTIONS FROM NUSTAR ENERG" sheetId="8" state="visible" r:id="rId8"/>
    <sheet xmlns:r="http://schemas.openxmlformats.org/officeDocument/2006/relationships" name="FAIR VALUE MEASUREMENTS" sheetId="9" state="visible" r:id="rId9"/>
    <sheet xmlns:r="http://schemas.openxmlformats.org/officeDocument/2006/relationships" name="STATEMENTS OF CASH FLOWS" sheetId="10" state="visible" r:id="rId10"/>
    <sheet xmlns:r="http://schemas.openxmlformats.org/officeDocument/2006/relationships" name="CREDIT FACILITY" sheetId="11" state="visible" r:id="rId11"/>
    <sheet xmlns:r="http://schemas.openxmlformats.org/officeDocument/2006/relationships" name="COMMITMENTS AND CONTINGENCIES" sheetId="12" state="visible" r:id="rId12"/>
    <sheet xmlns:r="http://schemas.openxmlformats.org/officeDocument/2006/relationships" name="MEMBERS' EQUITY" sheetId="13" state="visible" r:id="rId13"/>
    <sheet xmlns:r="http://schemas.openxmlformats.org/officeDocument/2006/relationships" name="INVESTMENT IN NUSTAR ENERGY (Ta" sheetId="14" state="visible" r:id="rId14"/>
    <sheet xmlns:r="http://schemas.openxmlformats.org/officeDocument/2006/relationships" name="DISTRIBUTIONS FROM NUSTAR ENE15" sheetId="15" state="visible" r:id="rId15"/>
    <sheet xmlns:r="http://schemas.openxmlformats.org/officeDocument/2006/relationships" name="STATEMENTS OF CASH FLOWS (Table" sheetId="16" state="visible" r:id="rId16"/>
    <sheet xmlns:r="http://schemas.openxmlformats.org/officeDocument/2006/relationships" name="MEMBERS' EQUITY (Tables)" sheetId="17" state="visible" r:id="rId17"/>
    <sheet xmlns:r="http://schemas.openxmlformats.org/officeDocument/2006/relationships" name="ORGANIZATION AND BASIS OF PRE18" sheetId="18" state="visible" r:id="rId18"/>
    <sheet xmlns:r="http://schemas.openxmlformats.org/officeDocument/2006/relationships" name="ORGANIZATION AND BASIS OF PRE19" sheetId="19" state="visible" r:id="rId19"/>
    <sheet xmlns:r="http://schemas.openxmlformats.org/officeDocument/2006/relationships" name="INVESTMENT IN NUSTAR ENERGY Nar" sheetId="20" state="visible" r:id="rId20"/>
    <sheet xmlns:r="http://schemas.openxmlformats.org/officeDocument/2006/relationships" name="INVESTMENT IN NUSTAR ENERGY N21" sheetId="21" state="visible" r:id="rId21"/>
    <sheet xmlns:r="http://schemas.openxmlformats.org/officeDocument/2006/relationships" name="INVESTMENT IN NUSTAR ENERGY N22" sheetId="22" state="visible" r:id="rId22"/>
    <sheet xmlns:r="http://schemas.openxmlformats.org/officeDocument/2006/relationships" name="INVESTMENT IN NUSTAR ENERGY Tab" sheetId="23" state="visible" r:id="rId23"/>
    <sheet xmlns:r="http://schemas.openxmlformats.org/officeDocument/2006/relationships" name="INVESTMENT IN NUSTAR ENERGY T24" sheetId="24" state="visible" r:id="rId24"/>
    <sheet xmlns:r="http://schemas.openxmlformats.org/officeDocument/2006/relationships" name="INVESTMENT IN NUSTAR ENERGY T25" sheetId="25" state="visible" r:id="rId25"/>
    <sheet xmlns:r="http://schemas.openxmlformats.org/officeDocument/2006/relationships" name="RELATED PARTY TRANSACTIONS Narr" sheetId="26" state="visible" r:id="rId26"/>
    <sheet xmlns:r="http://schemas.openxmlformats.org/officeDocument/2006/relationships" name="DISTRIBUTIONS FROM NUSTAR ENE27" sheetId="27" state="visible" r:id="rId27"/>
    <sheet xmlns:r="http://schemas.openxmlformats.org/officeDocument/2006/relationships" name="DISTRIBUTIONS FROM NUSTAR ENE28" sheetId="28" state="visible" r:id="rId28"/>
    <sheet xmlns:r="http://schemas.openxmlformats.org/officeDocument/2006/relationships" name="STATEMENTS OF CASH FLOWS Table " sheetId="29" state="visible" r:id="rId29"/>
    <sheet xmlns:r="http://schemas.openxmlformats.org/officeDocument/2006/relationships" name="STATEMENTS OF CASH FLOWS Tabl30" sheetId="30" state="visible" r:id="rId30"/>
    <sheet xmlns:r="http://schemas.openxmlformats.org/officeDocument/2006/relationships" name="CREDIT FACILITY Narrative (Deta" sheetId="31" state="visible" r:id="rId31"/>
    <sheet xmlns:r="http://schemas.openxmlformats.org/officeDocument/2006/relationships" name="MEMBERS' EQUITY Table 1 (Detail" sheetId="32" state="visible" r:id="rId32"/>
    <sheet xmlns:r="http://schemas.openxmlformats.org/officeDocument/2006/relationships" name="MEMBERS' EQUITY Table 2 (Detail" sheetId="33" state="visible" r:id="rId33"/>
    <sheet xmlns:r="http://schemas.openxmlformats.org/officeDocument/2006/relationships" name="MEMBERS' EQUITY Table 3 (Detail" sheetId="34" state="visible" r:id="rId34"/>
  </sheets>
  <definedNames/>
  <calcPr calcId="124519" fullCalcOnLoad="1"/>
</workbook>
</file>

<file path=xl/sharedStrings.xml><?xml version="1.0" encoding="utf-8"?>
<sst xmlns="http://schemas.openxmlformats.org/spreadsheetml/2006/main" uniqueCount="301">
  <si>
    <t>DEI Document - shares</t>
  </si>
  <si>
    <t>6 Months Ended</t>
  </si>
  <si>
    <t>Jun. 30, 2017</t>
  </si>
  <si>
    <t>Jul. 31, 2017</t>
  </si>
  <si>
    <t>Document Information [Abstract]</t>
  </si>
  <si>
    <t>Entity Registrant Name</t>
  </si>
  <si>
    <t>NuStar GP Holdings, LLC</t>
  </si>
  <si>
    <t>Entity Central Index Key</t>
  </si>
  <si>
    <t>Trading Symbol</t>
  </si>
  <si>
    <t>NSH</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Limited Liability Company, Units Outstanding</t>
  </si>
  <si>
    <t>CONSOLIDATED BALANCE SHEETS - USD ($) $ in Thousands</t>
  </si>
  <si>
    <t>Dec. 31, 2016</t>
  </si>
  <si>
    <t>Current assets:</t>
  </si>
  <si>
    <t>Cash and cash equivalents</t>
  </si>
  <si>
    <t>Income tax receivable</t>
  </si>
  <si>
    <t>Prepaid expenses and other current assets</t>
  </si>
  <si>
    <t>Total current assets</t>
  </si>
  <si>
    <t>Investment in NuStar Energy L.P.</t>
  </si>
  <si>
    <t>Deferred income tax assets, net</t>
  </si>
  <si>
    <t>Total assets</t>
  </si>
  <si>
    <t>Current liabilities:</t>
  </si>
  <si>
    <t>Short-term debt</t>
  </si>
  <si>
    <t>Payable to related party</t>
  </si>
  <si>
    <t>Accounts payable</t>
  </si>
  <si>
    <t>Accrued liabilities</t>
  </si>
  <si>
    <t>Taxes other than income tax</t>
  </si>
  <si>
    <t>Total current liabilities</t>
  </si>
  <si>
    <t>Commitments and contingencies (Note 8)</t>
  </si>
  <si>
    <t xml:space="preserve"> </t>
  </si>
  <si>
    <t>Members’ equity (42,951,749 common units outstanding as of June 30, 2017 and December 31, 2016)</t>
  </si>
  <si>
    <t>Accumulated other comprehensive loss</t>
  </si>
  <si>
    <t>Total members’ equity</t>
  </si>
  <si>
    <t>Total liabilities and members’ equity</t>
  </si>
  <si>
    <t>Common units outstanding</t>
  </si>
  <si>
    <t>CONDENSED CONSOLIDATED STATEMENTS OF COMPREHENSIVE INCOME - USD ($) $ in Thousands</t>
  </si>
  <si>
    <t>3 Months Ended</t>
  </si>
  <si>
    <t>Jun. 30, 2016</t>
  </si>
  <si>
    <t>CONDENSED CONSOLIDATED STATEMENTS OF COMPREHENSIVE INCOME</t>
  </si>
  <si>
    <t>Equity in earnings of NuStar Energy L.P.</t>
  </si>
  <si>
    <t>General and administrative expenses:</t>
  </si>
  <si>
    <t>Third parties</t>
  </si>
  <si>
    <t>Related party</t>
  </si>
  <si>
    <t>Total general and administrative expenses</t>
  </si>
  <si>
    <t>Other income, net</t>
  </si>
  <si>
    <t>Interest expense, net</t>
  </si>
  <si>
    <t>Income before income tax (expense) benefit</t>
  </si>
  <si>
    <t>Income tax (expense) benefit</t>
  </si>
  <si>
    <t>Net income</t>
  </si>
  <si>
    <t>Net income per unit</t>
  </si>
  <si>
    <t>Weighted-average number of common units outstanding</t>
  </si>
  <si>
    <t>Comprehensive income</t>
  </si>
  <si>
    <t>CONSOLIDATED STATEMENTS OF CASH FLOWS - USD ($) $ in Thousands</t>
  </si>
  <si>
    <t>Cash Flows from Operating Activities:</t>
  </si>
  <si>
    <t>Adjustments to reconcile net income to net cash provided by operating activities:</t>
  </si>
  <si>
    <t>Distributions of equity in earnings from NuStar Energy L.P.</t>
  </si>
  <si>
    <t>Gain related to NuStar Energy L.P.’s issuance of common limited partner units</t>
  </si>
  <si>
    <t>Gain on sale of NuStar Energy L.P. common limited partner units in connection with unit-based compensation</t>
  </si>
  <si>
    <t>Unit-based compensation expense</t>
  </si>
  <si>
    <t>Amortization of deferred debt costs</t>
  </si>
  <si>
    <t>Provision (benefit) for deferred income tax</t>
  </si>
  <si>
    <t>Changes in current assets and liabilities (Note 6)</t>
  </si>
  <si>
    <t>Increase in long-term receivable from related party</t>
  </si>
  <si>
    <t>Increase in long-term liabilities</t>
  </si>
  <si>
    <t>Net cash provided by operating activities</t>
  </si>
  <si>
    <t>Cash Flows from Investing Activities:</t>
  </si>
  <si>
    <t>Distributions in excess of equity in earnings from NuStar Energy L.P.</t>
  </si>
  <si>
    <t>Proceeds from sale of NuStar Energy L.P. common units in connection with unit-based compensation</t>
  </si>
  <si>
    <t>Net cash provided by investing activities</t>
  </si>
  <si>
    <t>Cash Flows from Financing Activities:</t>
  </si>
  <si>
    <t>Proceeds from short-term debt borrowings</t>
  </si>
  <si>
    <t>Repayment of short-term debt</t>
  </si>
  <si>
    <t>Distributions to unitholders</t>
  </si>
  <si>
    <t>Other, net</t>
  </si>
  <si>
    <t>Net cash used in financing activities</t>
  </si>
  <si>
    <t>Net in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NuStar GP Holdings, LLC (NuStar GP Holdings) (NYSE: NSH) is a publicly held Delaware limited liability company. Unless otherwise indicated, the terms “NuStar GP Holdings,” “NSH,” “we,” “our” and “us” are used in this report to refer to NuStar GP Holdings, LLC, to one or more of our consolidated subsidiaries or to all of them taken as a whole. Our unitholders have no liability under our limited liability company agreement, or for any of our debts, obligations or liabilities, in their capacity as unitholders. We have no operations or sources of income or cash flows other than our investment in NuStar Energy L.P. (NuStar Energy or NS) (NYSE: NS). As of June 30, 2017 , we have an approximate 13% ownership in NuStar Energy, consisting of the following: • the general partner interest; • 100% of the incentive distribution rights issued by NuStar Energy, which entitle us to receive increasing percentages of the cash distributed by NuStar Energy, currently at the maximum percentage of 23% ; and • 10,214,626 common units of NuStar Energy. NuStar Energy is a publicly held Delaware limited partnership engaged in the transportation of petroleum products and anhydrous ammonia, the terminalling and storage of petroleum products and the marketing of petroleum products. NuStar Energy has pipelines in the United States, as well as terminal and storage facilities in the United States, Canada, Mexico, the Netherlands, including St. Eustatius in the Caribbean, and the United Kingdom. NuStar Energy conducts its operations through its subsidiaries, primarily NuStar Logistics, L.P. (NuStar Logistics) and NuStar Pipeline Operating Partnership L.P. Unless otherwise indicated, the term “NuStar Energy” is used in this report to refer to NuStar Energy L.P., to one or more of its consolidated subsidiaries or to all of them taken as a whole. Recent Developments Navigator Acquisition and Financing Transactions. On May 4, 2017, NuStar Energy completed the acquisition of Navigator Energy Services, LLC for approximately $1.5 billion (the Navigator Acquisition), subject to customary adjustments at and following closing. In order to fund the purchase price, NuStar Energy issued 14,375,000 common units for net proceeds of $657.5 million , NuStar Logistics issued $550.0 million of 5.625% senior notes for net proceeds of $543.3 million and NuStar Energy issued 15,400,000 of its 7.625% Series B Fixed-to-Floating Rate Cumulative Redeemable Perpetual Preferred Units (Series B Preferred Units) for net proceeds of $371.8 million . In conjunction with the Navigator Acquisition, NuStar Energy’s partnership agreement was amended and restated to, among other things, provide a waiver of certain quarterly distributions with respect to our incentive distribution rights. In April 2017, we borrowed approximately $14.0 million under our revolving credit facility to fund a contribution to NuStar Energy in order to maintain our 2% general partner interest in connection with NuStar Energy’s issuance of common units. Please refer to Note 2 for a discussion of these transactions. Basis of Presentation These unaudited condensed consolidated financial statements include the accounts of NuStar GP Holdings and subsidiaries in which it has a controlling interest. Intercompany balances and transactions have been eliminated in consolidation. We account for our investment in NuStar Energy using the equity method. Therefore, our financial results reflect a portion of NuStar Energy’s net income based on our ownership interest in NuStar Energy. We have no separate operating activities apart from those conducted by NuStar Energy and therefore generate no revenues from operations.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and six months ended June 30, 2017 and 2016 included in these Condensed Notes to Consolidated Financial Statements is derived from our unaudited condensed consolidated financial statements. Operating results for the three and six months ended June 30, 2017 are not necessarily indicative of the results that may be expected for the year ending December 31, 2017 . The consolidated balance sheet as of December 31, 2016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6 . New Accounting Pronouncements Unit-Based Payments. In May 2017, the Financial Accounting Standards Board (FASB) issued amended guidance that clarifies when a change to the terms and conditions of a unit-based payment award is accounted for as a modification. Under the amended guidance, an entity will apply modification accounting if the value, vesting or classification of the unit-based payment award changes. The guidance is effective for annual and interim periods beginning after December 15, 2017, and amendments should be applied prospectively. We will adopt these provisions January 1, 2018, and we do not expect the guidance to have a material impact on our financial position, results of operations or disclosures. Statement of Cash Flows . In August 2016, the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will adopt these provisions January 1, 2018, and we do not expect the guidance to have a material impact on our statements of cash flows or disclosures.</t>
  </si>
  <si>
    <t>INVESTMENT IN NUSTAR ENERGY</t>
  </si>
  <si>
    <t>Equity Method Investments and Joint Ventures [Abstract]</t>
  </si>
  <si>
    <t>INVESTMENT IN NUSTAR ENERGY Navigator Acquisition On April 11, 2017, NuStar Energy entered into a Membership Interest Purchase and Sale Agreement (the Acquisition Agreement) with FR Navigator Holdings LLC to acquire all of the issued and outstanding limited liability company interests in Navigator Energy Services, LLC (Navigator) for approximately $1.5 billion , subject to customary adjustments at and following closing. NuStar Energy closed on the Navigator Acquisition on May 4, 2017 and funded the purchase price with the net proceeds of the equity and debt issuances described below. The assets acquired consisted of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The Navigator Acquisition broadens NuStar Energy’s geographic footprint by marking its entry into the Permian Basin and complements its existing asset base. NuStar Energy believes this acquisition provides a strong growth platform that, when coupled with its assets in the Eagle Ford region, solidifies its presence in two of the most prolific basins in the United States. In connection with NuStar Energy’s issuance of the Series B Preferred Units described below and the Navigator Acquisition, NuStar Energy’s partnership agreement was amended and restated to waive up to an aggregate $22.0 million of the quarterly incentive distributions payable to us for any NS common units issued from the date of the Acquisition Agreement (other than those attributable to NS common units issued under any equity compensation plan) for ten consecutive quarters, starting with the distributions for the second quarter of 2017. Issuance of Common Units On April 18, 2017, NuStar Energy issued 14,375,000 common units representing limited partner interests at a price of $46.35 per unit. NuStar Energy used the net proceeds from this offering of $657.5 million , including our contribution of $13.6 million to maintain our 2% general partner interest, to fund a portion of the purchase price for the Navigator Acquisition. We borrowed approximately $14.0 million under our revolving credit facility to fund our general partner contribution to NuStar Energy, and our common limited partner ownership interest in NuStar Energy was approximately 11% subsequent to this issuance. This issuance resulted in a gain of $41.6 million for the three and six months ended June 30, 2017, which is included in “Other income, net” on our condensed consolidated statements of comprehensive income, and represents the increase in the value of our proportionate share of NuStar Energy’s capital. Issuance of Series B Preferred Units On April 28, 2017 , NuStar Energy issued 15,400,000 of its Series B Preferred Units representing limited partner interests at a price of $25.00 per unit. NuStar Energy used the net proceeds of $371.8 million from the issuance of the Series B Preferred Units to fund a portion of the purchase price for the Navigator Acquisition and to pay related fees and expenses. The Series B Preferred Units rank senior to our general partner and common limited partner interests with respect to distribution rights and rights upon liquidation. Distributions on the Series B Preferred Units are payable out of any legally available funds, accrue and are cumulative from the date of original issuance of the Series B Preferred Units and are payable quarterly. The holders of the Preferred Units are entitled to receive quarterly distributions at an initial distribution rate of 7.625% per annum of the $25.00 liquidation preference per unit (equal to $1.90625 per unit per annum). On and after June 15, 2022, distributions on the Series B Preferred Units accumulate at a percentage of the $25.00 liquidation preference equal to an annual floating rate of the three-month LIBOR plus a spread of 5.643% . Summary Financial Information Condensed consolidated financial information reported by NuStar Energy is presented below: June 30, December 31, (Thousands of Dollars) Balance Sheet Information: Current assets $ 230,862 $ 377,183 Property, plant and equipment, net 4,147,333 3,722,283 Goodwill 1,023,359 696,637 Intangible assets, net 857,616 127,083 Other non-current assets 100,154 107,359 Total assets $ 6,359,324 $ 5,030,545 Current liabilities $ 654,517 $ 289,396 Long-term debt 3,073,864 3,014,364 Other non-current liabilities 129,894 115,168 Total liabilities 3,858,275 3,418,928 NuStar Energy partners’ equity 2,501,049 1,611,617 Total liabilities and partners’ equity $ 6,359,324 $ 5,030,545 Three Months Ended June 30, Six Months Ended June 30, 2017 2016 2017 2016 (Thousands of Dollars) Statement of Comprehensive Income Information: Revenues $ 435,488 $ 437,804 $ 922,918 $ 843,507 Operating income $ 73,404 $ 91,217 $ 170,543 $ 185,782 Net income $ 26,250 $ 52,517 $ 84,190 $ 109,918 Other Our investment in NuStar Energy reconciles to NuStar Energy’s partners’ equity as follows: June 30, December 31, (Thousands of Dollars) NuStar Energy’s partners’ equity $ 2,501,049 $ 1,611,617 Less NuStar Energy’s preferred limited partners’ equity 589,953 218,400 NuStar Energy’s partners’ equity, excluding preferred limited partners’ equity 1,911,096 1,393,217 NuStar GP Holdings’ ownership interest in NuStar Energy 12.8 % 14.7 % NuStar GP Holdings’ share of NuStar Energy’s partners’ equity 244,620 204,803 Step-up in basis related to NuStar Energy’s assets and liabilities, including equity method goodwill, and other 60,369 63,939 Investment in NuStar Energy $ 304,989 $ 268,742</t>
  </si>
  <si>
    <t>RELATED PARTY TRANSACTIONS</t>
  </si>
  <si>
    <t>Related Party Transactions [Abstract]</t>
  </si>
  <si>
    <t>RELATED PARTY TRANSACTIONS Employee Transfer from NuStar GP, LLC. On March 1, 2016, NuStar GP, LLC, our wholly owned subsidiary, transferred and assigned to NuStar Services Company LLC (NuStar Services Co), a wholly owned subsidiary of NuStar Energy, all of NuStar GP, LLC’s employees and related benefit plans, programs, contracts and policies (the Employee Transfer). Our officers, who are also officers of NuStar GP, LLC, are now dual employees of NuStar GP, LLC and NuStar Services Co. As a result of the Employee Transfer, NuStar Energy pays employee costs directly and sponsors the long-term incentive plan and other employee benefit plans. GP Services Agreement. Prior to the Employee Transfer, NuStar GP, LLC managed the operations of NuStar Energy under a services agreement effective January 1, 2008 pursuant to which employees of NuStar GP, LLC performed services for NuStar Energy’s U.S. operations. Employees of NuStar GP, LLC provided services to both NuStar Energy and NuStar GP Holdings; therefore, NuStar Energy reimbursed NuStar GP, LLC for all employee costs incurred prior to the Employee Transfer, other than the expenses allocated specifically to NuStar GP Holdings (the Holdco Administrative Services Expense). For the six months ended June 30, 2016 , NuStar Energy reimbursed NuStar GP, LLC $32.1 million for payroll, employee benefit plan and unit-based compensation expenses and $0.1 million related to other expenses. The Holdco Administrative Services Expense totaled $0.2 million for the six months ended June 30, 2016 . In conjunction with the Employee Transfer, NuStar GP, LLC entered into an Amended and Restated Services Agreement with NuStar Services Co, a wholly owned subsidiary of NuStar Energy, effective March 1, 2016 (the Amended GP Services Agreement). 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 Administrative expenses related to the Amended GP Services Agreement are reported in related party general and administrative expenses on the consolidated statements of comprehensive income. Balance Sheet Items. We had a payable to NuStar Energy of $0.1 million and $0.3 million as of June 30, 2017 and December 31, 2016 , respectively, mainly comprised of service fees and expenses paid on our behalf.</t>
  </si>
  <si>
    <t>DISTRIBUTIONS FROM NUSTAR ENERGY</t>
  </si>
  <si>
    <t>DISTRIBUTIONS FROM NUSTAR ENERGY [Abstract]</t>
  </si>
  <si>
    <t>DISTRIBUTIONS FROM NUSTAR ENERGY Beginning with the distribution earned for the second quarter of 2017, we will not receive incentive distributions with respect to certain NS common units, including those recently issued by NuStar Energy in connection with the Navigator Acquisition. Please refer to Note 2 for further discussion. The following table reflects the allocation of NuStar Energy’s cash distributions earned for the periods indicated among its general and common limited partners: Three Months Ended June 30, Six Months Ended June 30, 2017 2016 2017 2016 (Thousands of Dollars, Except Per Unit Data) General partner interest $ 2,302 $ 1,961 $ 4,645 $ 3,922 General partner incentive distribution rights 10,912 10,805 23,824 21,610 Total general partner distribution 13,214 12,766 28,469 25,532 Common limited partner distribution 11,185 11,185 22,370 22,329 Total distributions to NuStar GP Holdings 24,399 23,951 50,839 47,861 Public common limited partners’ distribution 90,684 74,100 181,412 148,241 Total cash distributions $ 115,083 $ 98,051 $ 232,251 $ 196,102 Cash distributions per unit applicable to common limited partners $ 1.095 $ 1.095 $ 2.190 $ 2.190 The following table summarizes information related to NuStar Energy’s quarterly cash distributions to its general and common limited partners: Quarter Ended Cash Distributions Per Common Unit Total Cash Distributions Record Date Payment Date (Thousands of Dollars) June 30, 2017 (a) $ 1.095 $ 115,083 August 7, 2017 August 11, 2017 March 31, 2017 $ 1.095 $ 117,168 May 8, 2017 May 12, 2017 December 31, 2016 $ 1.095 $ 98,971 February 8, 2017 February 13, 2017 (a) The distribution was announced on July 28, 2017 .</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recognize cash equivalents, receivables, payables and short-term debt in our consolidated balance sheets at their carrying amounts. The fair values of these financial instruments approximate their carrying amounts. The fair value of our short-term debt would fall in Level 2 of the fair value hierarchy.</t>
  </si>
  <si>
    <t>STATEMENTS OF CASH FLOWS</t>
  </si>
  <si>
    <t>Statement of Cash Flows [Abstract]</t>
  </si>
  <si>
    <t>STATEMENTS OF CASH FLOWS Changes in current assets and current liabilities were as follows: Six Months Ended June 30, 2017 2016 (Thousands of Dollars) Decrease (increase) in current assets: Receivable from related party, net $ — $ (1,124 ) Other receivables — (32 ) Prepaid expenses and other current assets 59 (53 ) Increase (decrease) in current liabilities: Payable to related party (231 ) — Accounts payable 6 (203 ) Accrued compensation expense — (1,339 ) Accrued liabilities (148 ) (9 ) Taxes other than income tax (59 ) (1,653 ) Changes in current assets and current liabilities $ (373 ) $ (4,413 ) Cash flows related to interest and income tax were as follows: Six Months Ended June 30, 2017 2016 (Thousands of Dollars) Cash paid for interest $ 597 $ 418 Cash paid for income tax $ — $ 2</t>
  </si>
  <si>
    <t>CREDIT FACILITY</t>
  </si>
  <si>
    <t>Line of Credit Facility [Abstract]</t>
  </si>
  <si>
    <t>CREDIT FACILITY Our revolving credit facility dated June 28, 2013 currently has a borrowing capacity of up to $60.0 million , of which up to $10.0 million may be available for letters of credit. We amended this facility on June 27, 2017 to, among other things, extend its maturity to June 27, 2018 and increase its borrowing capacity from $50.0 million to $60.0 million . Our obligations under our revolving credit facility are guaranteed by Riverwalk Holdings, LLC (Riverwalk), our wholly owned subsidiary. Riverwalk has pledged a total of 2,926,833 NuStar Energy common units that it owns to secure its guarantee. Borrowings under our revolving credit facility are used to fund capital contributions to NuStar Energy, to maintain our 2% general partner interest when NuStar Energy issues additional common units and to meet other liquidity and capital resource requirements. As of June 30, 2017 , we had outstanding borrowings of $42.5 million and availability of $17.5 million for borrowings under our revolving credit facility. Interest on our revolving credit facility is based upon, at our option, either an alternative base rate or a LIBOR-based rate. The weighted-average interest rates related to borrowings under our revolving credit facility as of June 30, 2017 and December 31, 2016 , were 3.3% and 2.8% , respectively. Our revolving credit facility requires that NuStar Energy comply with the financial covenant in NuStar Logistics’ credit agreement, which requires NuStar Energy’s consolidated debt coverage ratio (as defined in NuStar Logistics’ credit agreement) not exceed 5.50-to-1.00 as of June 30, 2017. We are also required to receive cash distributions each fiscal quarter of at least $19.0 million in respect of our ownership interests in NuStar Energy. Our management believes that we are in compliance with the covenants in the revolving credit facility as of June 30, 2017 .</t>
  </si>
  <si>
    <t>COMMITMENTS AND CONTINGENCIES</t>
  </si>
  <si>
    <t>Commitments and Contingencies Disclosure [Abstract]</t>
  </si>
  <si>
    <t>COMMITMENTS AND CONTINGENCIES 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t>
  </si>
  <si>
    <t>MEMBERS' EQUITY</t>
  </si>
  <si>
    <t>Members' Equity [Abstract]</t>
  </si>
  <si>
    <t>MEMBERS’ EQUITY The following table presents changes to our members’ equity (in thousands of dollars): Balance as of January 1, 2017 $ 243,788 Net income 68,303 Distributions to unitholders (46,817 ) Share of NuStar Energy’s other comprehensive income 2,482 Unit-based compensation expense 306 Balance as of June 30, 2017 $ 268,062 Cash Distributions The following table summarizes our cash distributions applicable to the period in which the distributions were earned: Three Months Ended June 30, Six Months Ended June 30, 2017 2016 2017 2016 (Thousands of Dollars, Except Per Unit Data) Cash distributions per unit $ 0.545 $ 0.545 $ 1.090 $ 1.090 Total cash distributions $ 23,408 $ 23,398 $ 46,817 $ 46,795 The following table summarizes information related to our quarterly cash distributions: Quarter Ended Cash Distributions Per Unit Total Cash Distributions Record Date Payment Date (Thousands of Dollars) June 30, 2017 (a) $ 0.545 $ 23,408 August 7, 2017 August 15, 2017 March 31, 2017 $ 0.545 $ 23,409 May 8, 2017 May 16, 2017 December 31, 2016 $ 0.545 $ 23,408 February 8, 2017 February 15, 2017 (a) The distribution was announced on July 28, 2017 .</t>
  </si>
  <si>
    <t>INVESTMENT IN NUSTAR ENERGY (Tables)</t>
  </si>
  <si>
    <t>NuStar Energy's Balance Sheet Information</t>
  </si>
  <si>
    <t>Condensed consolidated financial information reported by NuStar Energy is presented below: June 30, December 31, (Thousands of Dollars) Balance Sheet Information: Current assets $ 230,862 $ 377,183 Property, plant and equipment, net 4,147,333 3,722,283 Goodwill 1,023,359 696,637 Intangible assets, net 857,616 127,083 Other non-current assets 100,154 107,359 Total assets $ 6,359,324 $ 5,030,545 Current liabilities $ 654,517 $ 289,396 Long-term debt 3,073,864 3,014,364 Other non-current liabilities 129,894 115,168 Total liabilities 3,858,275 3,418,928 NuStar Energy partners’ equity 2,501,049 1,611,617 Total liabilities and partners’ equity $ 6,359,324 $ 5,030,545</t>
  </si>
  <si>
    <t>NuStar Energy's Statement of Comprehensive Income Information</t>
  </si>
  <si>
    <t>Condensed consolidated financial information reported by NuStar Energy is presented below: Three Months Ended June 30, Six Months Ended June 30, 2017 2016 2017 2016 (Thousands of Dollars) Statement of Comprehensive Income Information: Revenues $ 435,488 $ 437,804 $ 922,918 $ 843,507 Operating income $ 73,404 $ 91,217 $ 170,543 $ 185,782 Net income $ 26,250 $ 52,517 $ 84,190 $ 109,918</t>
  </si>
  <si>
    <t>Reconciliation of NuStar Energy’s total partners’ equity to our investment in NuStar Energy</t>
  </si>
  <si>
    <t>Our investment in NuStar Energy reconciles to NuStar Energy’s partners’ equity as follows: June 30, December 31, (Thousands of Dollars) NuStar Energy’s partners’ equity $ 2,501,049 $ 1,611,617 Less NuStar Energy’s preferred limited partners’ equity 589,953 218,400 NuStar Energy’s partners’ equity, excluding preferred limited partners’ equity 1,911,096 1,393,217 NuStar GP Holdings’ ownership interest in NuStar Energy 12.8 % 14.7 % NuStar GP Holdings’ share of NuStar Energy’s partners’ equity 244,620 204,803 Step-up in basis related to NuStar Energy’s assets and liabilities, including equity method goodwill, and other 60,369 63,939 Investment in NuStar Energy $ 304,989 $ 268,742</t>
  </si>
  <si>
    <t>DISTRIBUTIONS FROM NUSTAR ENERGY (Tables) - NuStar Energy [Member]</t>
  </si>
  <si>
    <t>Schedule of Equity Method Investments [Line Items]</t>
  </si>
  <si>
    <t>Distributions to General and Common Limited Partners</t>
  </si>
  <si>
    <t>The following table reflects the allocation of NuStar Energy’s cash distributions earned for the periods indicated among its general and common limited partners: Three Months Ended June 30, Six Months Ended June 30, 2017 2016 2017 2016 (Thousands of Dollars, Except Per Unit Data) General partner interest $ 2,302 $ 1,961 $ 4,645 $ 3,922 General partner incentive distribution rights 10,912 10,805 23,824 21,610 Total general partner distribution 13,214 12,766 28,469 25,532 Common limited partner distribution 11,185 11,185 22,370 22,329 Total distributions to NuStar GP Holdings 24,399 23,951 50,839 47,861 Public common limited partners’ distribution 90,684 74,100 181,412 148,241 Total cash distributions $ 115,083 $ 98,051 $ 232,251 $ 196,102 Cash distributions per unit applicable to common limited partners $ 1.095 $ 1.095 $ 2.190 $ 2.190</t>
  </si>
  <si>
    <t>Distributions to General and Common Limited Partners, by Distribution</t>
  </si>
  <si>
    <t>The following table summarizes information related to NuStar Energy’s quarterly cash distributions to its general and common limited partners: Quarter Ended Cash Distributions Per Common Unit Total Cash Distributions Record Date Payment Date (Thousands of Dollars) June 30, 2017 (a) $ 1.095 $ 115,083 August 7, 2017 August 11, 2017 March 31, 2017 $ 1.095 $ 117,168 May 8, 2017 May 12, 2017 December 31, 2016 $ 1.095 $ 98,971 February 8, 2017 February 13, 2017 (a) The distribution was announced on July 28, 2017 .</t>
  </si>
  <si>
    <t>STATEMENTS OF CASH FLOWS (Tables)</t>
  </si>
  <si>
    <t>Changes in current assets and liabilities</t>
  </si>
  <si>
    <t>Changes in current assets and current liabilities were as follows: Six Months Ended June 30, 2017 2016 (Thousands of Dollars) Decrease (increase) in current assets: Receivable from related party, net $ — $ (1,124 ) Other receivables — (32 ) Prepaid expenses and other current assets 59 (53 ) Increase (decrease) in current liabilities: Payable to related party (231 ) — Accounts payable 6 (203 ) Accrued compensation expense — (1,339 ) Accrued liabilities (148 ) (9 ) Taxes other than income tax (59 ) (1,653 ) Changes in current assets and current liabilities $ (373 ) $ (4,413 )</t>
  </si>
  <si>
    <t>Cash flows related to interest and income tax</t>
  </si>
  <si>
    <t>Cash flows related to interest and income tax were as follows: Six Months Ended June 30, 2017 2016 (Thousands of Dollars) Cash paid for interest $ 597 $ 418 Cash paid for income tax $ — $ 2</t>
  </si>
  <si>
    <t>MEMBERS' EQUITY (Tables)</t>
  </si>
  <si>
    <t>Changes in Members’ Equity</t>
  </si>
  <si>
    <t>The following table presents changes to our members’ equity (in thousands of dollars): Balance as of January 1, 2017 $ 243,788 Net income 68,303 Distributions to unitholders (46,817 ) Share of NuStar Energy’s other comprehensive income 2,482 Unit-based compensation expense 306 Balance as of June 30, 2017 $ 268,062</t>
  </si>
  <si>
    <t>Cash Distributions</t>
  </si>
  <si>
    <t>The following table summarizes our cash distributions applicable to the period in which the distributions were earned: Three Months Ended June 30, Six Months Ended June 30, 2017 2016 2017 2016 (Thousands of Dollars, Except Per Unit Data) Cash distributions per unit $ 0.545 $ 0.545 $ 1.090 $ 1.090 Total cash distributions $ 23,408 $ 23,398 $ 46,817 $ 46,795</t>
  </si>
  <si>
    <t>Distributions Made to Limited Liability Company (LLC) Member, by Distribution</t>
  </si>
  <si>
    <t>The following table summarizes information related to our quarterly cash distributions: Quarter Ended Cash Distributions Per Unit Total Cash Distributions Record Date Payment Date (Thousands of Dollars) June 30, 2017 (a) $ 0.545 $ 23,408 August 7, 2017 August 15, 2017 March 31, 2017 $ 0.545 $ 23,409 May 8, 2017 May 16, 2017 December 31, 2016 $ 0.545 $ 23,408 February 8, 2017 February 15, 2017 (a) The distribution was announced on July 28, 2017 .</t>
  </si>
  <si>
    <t>ORGANIZATION AND BASIS OF PRESENTATION Narrative 1 (Details)</t>
  </si>
  <si>
    <t>Jun. 30, 2017shares</t>
  </si>
  <si>
    <t>Percent ownership in NuStar Energy</t>
  </si>
  <si>
    <t>13.00%</t>
  </si>
  <si>
    <t>Percent of incentive distribution rights issued by NuStar Energy</t>
  </si>
  <si>
    <t>100.00%</t>
  </si>
  <si>
    <t>Maximum percentage of cash distributed by NuStar Energy</t>
  </si>
  <si>
    <t>23.00%</t>
  </si>
  <si>
    <t>Common units of NuStar Energy</t>
  </si>
  <si>
    <t>ORGANIZATION AND BASIS OF PRESENTATION Narrative 2 (Details) - USD ($) $ in Thousands</t>
  </si>
  <si>
    <t>1 Months Ended</t>
  </si>
  <si>
    <t>Apr. 30, 2017</t>
  </si>
  <si>
    <t>May 04, 2017</t>
  </si>
  <si>
    <t>Equity Method Investee [Line Items]</t>
  </si>
  <si>
    <t>General partner interest percentage</t>
  </si>
  <si>
    <t>2.00%</t>
  </si>
  <si>
    <t>NuStar Energy Common Unit Issuance [Member]</t>
  </si>
  <si>
    <t>Limited partner units issued by NuStar Energy</t>
  </si>
  <si>
    <t>Net proceeds received by NuStar Energy from issuance of units</t>
  </si>
  <si>
    <t>NuStar Energy Series B Preferred Unit Issuance [Member]</t>
  </si>
  <si>
    <t>NuStar Energy's preferred units distribution rate</t>
  </si>
  <si>
    <t>7.625%</t>
  </si>
  <si>
    <t>NuStar Energy Logistics Notes Due 2027 [Member]</t>
  </si>
  <si>
    <t>NuStar Energy's senior note issuance</t>
  </si>
  <si>
    <t>NuStar Energy's senior notes interest rate</t>
  </si>
  <si>
    <t>5.625%</t>
  </si>
  <si>
    <t>NuStar Energy's net proceeds from senior note issuance</t>
  </si>
  <si>
    <t>Revolving Credit Facility [Member]</t>
  </si>
  <si>
    <t>Navigator Acquisition [Member]</t>
  </si>
  <si>
    <t>NuStar Energy's purchase price of acquired entity</t>
  </si>
  <si>
    <t>INVESTMENT IN NUSTAR ENERGY Narrative 1 (Details)</t>
  </si>
  <si>
    <t>May 04, 2017USD ($)</t>
  </si>
  <si>
    <t>Jun. 30, 2017USD ($)</t>
  </si>
  <si>
    <t>Incentive distribution waiver</t>
  </si>
  <si>
    <t>Number of periods under incentive distribution waiver</t>
  </si>
  <si>
    <t>Description of NuStar Energy's Navigator Acquisition</t>
  </si>
  <si>
    <t>The assets acquired consisted of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t>
  </si>
  <si>
    <t>INVESTMENT IN NUSTAR ENERGY Narrative 2 (Details) - USD ($) $ / shares in Units, $ in Thousands</t>
  </si>
  <si>
    <t>Apr. 18, 2017</t>
  </si>
  <si>
    <t>Contribution to NuStar Energy to maintain general partner interest</t>
  </si>
  <si>
    <t>Common limited partner ownership interest in NuStar Energy</t>
  </si>
  <si>
    <t>11.00%</t>
  </si>
  <si>
    <t>Gain from issuance</t>
  </si>
  <si>
    <t>Price of common units issued by NuStar Energy, per unit</t>
  </si>
  <si>
    <t>INVESTMENT IN NUSTAR ENERGY Narrative 3 (Details) - NuStar Energy Series B Preferred Unit Issuance [Member] - USD ($) $ / shares in Units, $ in Millions</t>
  </si>
  <si>
    <t>Apr. 28, 2017</t>
  </si>
  <si>
    <t>Price of preferred units issued by NuStar Energy, per unit</t>
  </si>
  <si>
    <t>Liquidation preference of NuStar Energy's preferred units</t>
  </si>
  <si>
    <t>Minimum per unit quarterly distribution of NuStar Energy's preferred units, annualized</t>
  </si>
  <si>
    <t>Description of floating dividend rate of NuStar Energy's preferred units</t>
  </si>
  <si>
    <t>three-month LIBOR plus a spread of 5.643%</t>
  </si>
  <si>
    <t>INVESTMENT IN NUSTAR ENERGY Table 1 (Details) - NuStar Energy [Member] - USD ($) $ in Thousands</t>
  </si>
  <si>
    <t>Equity Method Investment, Summarized Financial Information, Assets [Abstract]</t>
  </si>
  <si>
    <t>Current assets</t>
  </si>
  <si>
    <t>Property, plant and equipment, net</t>
  </si>
  <si>
    <t>Goodwill</t>
  </si>
  <si>
    <t>Intangible assets, net</t>
  </si>
  <si>
    <t>Other non-current assets</t>
  </si>
  <si>
    <t>Equity Method Investment, Summarized Financial Information, Liabilities and Equity [Abstract]</t>
  </si>
  <si>
    <t>Current liabilities</t>
  </si>
  <si>
    <t>Long-term debt</t>
  </si>
  <si>
    <t>Other non-current liabilities</t>
  </si>
  <si>
    <t>Total liabilities</t>
  </si>
  <si>
    <t>NuStar Energy partners' equity</t>
  </si>
  <si>
    <t>Total liabilities and partners’ equity</t>
  </si>
  <si>
    <t>INVESTMENT IN NUSTAR ENERGY Table 2 (Details) - NuStar Energy [Member] - USD ($) $ in Thousands</t>
  </si>
  <si>
    <t>Statement of Comprehensive Income Information:</t>
  </si>
  <si>
    <t>Revenues</t>
  </si>
  <si>
    <t>Operating income</t>
  </si>
  <si>
    <t>INVESTMENT IN NUSTAR ENERGY Table 3 (Details) - USD ($) $ in Thousands</t>
  </si>
  <si>
    <t>Reconcilliation of NuStar Energy’s total partners’ equity to our investment in NuStar Energy</t>
  </si>
  <si>
    <t>NuStar GP Holdings’ ownership interest in NuStar Energy</t>
  </si>
  <si>
    <t>NuStar GP Holdings’ share of NuStar Energy’s partners’ equity</t>
  </si>
  <si>
    <t>Step-up in basis related to NuStar Energy’s assets and liabilities, including equity method goodwill, and other</t>
  </si>
  <si>
    <t>Investment in NuStar Energy</t>
  </si>
  <si>
    <t>NuStar Energy [Member]</t>
  </si>
  <si>
    <t>NuStar Energy’s partners’ equity</t>
  </si>
  <si>
    <t>Less NuStar Energy’s preferred limited partners’ equity</t>
  </si>
  <si>
    <t>NuStar Energy’s partners’ equity, excluding preferred limited partners’ equity</t>
  </si>
  <si>
    <t>12.80%</t>
  </si>
  <si>
    <t>14.70%</t>
  </si>
  <si>
    <t>RELATED PARTY TRANSACTIONS Narrative (Details) - USD ($) $ in Thousands</t>
  </si>
  <si>
    <t>Expenses for payroll, employee benefit plans and unit-based compensation</t>
  </si>
  <si>
    <t>Other expenses</t>
  </si>
  <si>
    <t>Holdco Administrative Services Expense</t>
  </si>
  <si>
    <t>Amended GP Services Agreement, Description</t>
  </si>
  <si>
    <t>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t>
  </si>
  <si>
    <t>DISTRIBUTIONS FROM NUSTAR ENERGY Table 1 (Details) - NuStar Energy [Member] - USD ($) $ / shares in Units, $ in Thousands</t>
  </si>
  <si>
    <t>Mar. 31, 2017</t>
  </si>
  <si>
    <t>The allocation of NuStar Energy’s cash distributions earned for the periods indicated among its general and limited partners</t>
  </si>
  <si>
    <t>General partner interest</t>
  </si>
  <si>
    <t>General partner incentive distribution rights</t>
  </si>
  <si>
    <t>Total general partner distribution</t>
  </si>
  <si>
    <t>Common limited partner distribution</t>
  </si>
  <si>
    <t>Total distributions to NuStar GP Holdings</t>
  </si>
  <si>
    <t>Public common limited partners’ distribution</t>
  </si>
  <si>
    <t>Total cash distributions</t>
  </si>
  <si>
    <t>Cash distributions per unit applicable to common limited partners</t>
  </si>
  <si>
    <t>DISTRIBUTIONS FROM NUSTAR ENERGY Table 2 (Details) - NuStar Energy [Member] - USD ($) $ / shares in Units, $ in Thousands</t>
  </si>
  <si>
    <t>Jul. 28, 2017</t>
  </si>
  <si>
    <t>Distributions from NuStar Energy (dates and totals)</t>
  </si>
  <si>
    <t>NuStar Energy's cash distributions per unit applicable to common limited partners (distribution earned)</t>
  </si>
  <si>
    <t>NuStar Energy's total cash distributions (distribution earned)</t>
  </si>
  <si>
    <t>NuStar Energy's distribution date of record (distribution earned)</t>
  </si>
  <si>
    <t>Aug. 7,
		2017</t>
  </si>
  <si>
    <t>May 8,
		2017</t>
  </si>
  <si>
    <t>Feb. 8,
		2017</t>
  </si>
  <si>
    <t>NuStar Energy's distribution payment date (distribution earned)</t>
  </si>
  <si>
    <t>Aug. 11,
		2017</t>
  </si>
  <si>
    <t>May 12,
		2017</t>
  </si>
  <si>
    <t>Feb. 13,
		2017</t>
  </si>
  <si>
    <t>Subsequent Event [Member]</t>
  </si>
  <si>
    <t>NuStar Energy's distribution announcement date (distribution earned)</t>
  </si>
  <si>
    <t>Jul. 28,
		2017</t>
  </si>
  <si>
    <t>STATEMENTS OF CASH FLOWS Table 1 (Details) - USD ($) $ in Thousands</t>
  </si>
  <si>
    <t>Decrease (increase) in current assets:</t>
  </si>
  <si>
    <t>Receivable from related party, net</t>
  </si>
  <si>
    <t>Other receivables</t>
  </si>
  <si>
    <t>Increase (decrease) in current liabilities:</t>
  </si>
  <si>
    <t>Accrued compensation expense</t>
  </si>
  <si>
    <t>Changes in current assets and current liabilities</t>
  </si>
  <si>
    <t>STATEMENTS OF CASH FLOWS Table 2 (Details) - USD ($) $ in Thousands</t>
  </si>
  <si>
    <t>Cash paid for interest</t>
  </si>
  <si>
    <t>Cash paid for income tax</t>
  </si>
  <si>
    <t>CREDIT FACILITY Narrative (Details) - USD ($)</t>
  </si>
  <si>
    <t>Line of Credit Facility [Line Items]</t>
  </si>
  <si>
    <t>Outstanding borrowings</t>
  </si>
  <si>
    <t>Borrowing capacity</t>
  </si>
  <si>
    <t>Letters of credit capacity</t>
  </si>
  <si>
    <t>Collateral</t>
  </si>
  <si>
    <t>Our obligations under our revolving credit facility are guaranteed by Riverwalk Holdings, LLC (Riverwalk), our wholly owned subsidiary. Riverwalk has pledged a total of 2,926,833 NuStar Energy common units that it owns to secure its guarantee.</t>
  </si>
  <si>
    <t>Borrowing availability</t>
  </si>
  <si>
    <t>Weighted-average interest rate</t>
  </si>
  <si>
    <t>3.30%</t>
  </si>
  <si>
    <t>2.80%</t>
  </si>
  <si>
    <t>Revolving Credit Facility [Member] | NuStar Energy's Consolidated Debt Coverage Ratio [Member]</t>
  </si>
  <si>
    <t>Covenant terms</t>
  </si>
  <si>
    <t>Our revolving credit facility requires that NuStar Energy comply with the financial covenant in NuStar Logistics’ credit agreement, which requires NuStar Energy’s consolidated debt coverage ratio (as defined in NuStar Logistics’ credit agreement) not exceed 5.50-to-1.00 as of June 30, 2017.</t>
  </si>
  <si>
    <t>Revolving Credit Facility [Member] | Cash Distributions Covenant [Member]</t>
  </si>
  <si>
    <t>We are also required to receive cash distributions each fiscal quarter of at least $19.0 million in respect of our ownership interests in NuStar Energy.</t>
  </si>
  <si>
    <t>MEMBERS' EQUITY Table 1 (Details) - USD ($) $ in Thousands</t>
  </si>
  <si>
    <t>Changes in Members' Equity [Roll Forward]</t>
  </si>
  <si>
    <t>Balance as of January 1, 2017</t>
  </si>
  <si>
    <t>Share of NuStar Energy’s other comprehensive income</t>
  </si>
  <si>
    <t>Balance as of June 30, 2017</t>
  </si>
  <si>
    <t>MEMBERS' EQUITY Table 2 (Details) - USD ($) $ / shares in Units, $ in Thousands</t>
  </si>
  <si>
    <t>Our cash distributions applicable to the period in which the distributions were earned</t>
  </si>
  <si>
    <t>Cash distributions per unit</t>
  </si>
  <si>
    <t>MEMBERS' EQUITY Table 3 (Details) - USD ($) $ / shares in Units, $ in Thousands</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Aug. 15,
		2017</t>
  </si>
  <si>
    <t>May 16,
		2017</t>
  </si>
  <si>
    <t>Feb. 15,
		2017</t>
  </si>
  <si>
    <t>Distribution announcement date (distribution earn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3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2951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5</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07</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16</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0"/>
  </cols>
  <sheetData>
    <row r="1" spans="1:2">
      <c r="A1" s="1" t="s">
        <v>143</v>
      </c>
      <c r="B1" s="2" t="s">
        <v>144</v>
      </c>
    </row>
    <row r="2" spans="1:2">
      <c r="A2" s="3" t="s">
        <v>126</v>
      </c>
    </row>
    <row r="3" spans="1:2">
      <c r="A3" s="4" t="s">
        <v>145</v>
      </c>
      <c r="B3" s="4" t="s">
        <v>146</v>
      </c>
    </row>
    <row r="4" spans="1:2">
      <c r="A4" s="4" t="s">
        <v>147</v>
      </c>
      <c r="B4" s="4" t="s">
        <v>148</v>
      </c>
    </row>
    <row r="5" spans="1:2">
      <c r="A5" s="4" t="s">
        <v>149</v>
      </c>
      <c r="B5" s="4" t="s">
        <v>150</v>
      </c>
    </row>
    <row r="6" spans="1:2">
      <c r="A6" s="4" t="s">
        <v>151</v>
      </c>
      <c r="B6" s="5" t="n">
        <v>102146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s>
  <sheetData>
    <row r="1" spans="1:6">
      <c r="A1" s="1" t="s">
        <v>152</v>
      </c>
      <c r="B1" s="2" t="s">
        <v>153</v>
      </c>
      <c r="C1" s="2" t="s">
        <v>49</v>
      </c>
      <c r="D1" s="2" t="s">
        <v>1</v>
      </c>
    </row>
    <row r="2" spans="1:6">
      <c r="B2" s="2" t="s">
        <v>154</v>
      </c>
      <c r="C2" s="2" t="s">
        <v>2</v>
      </c>
      <c r="D2" s="2" t="s">
        <v>2</v>
      </c>
      <c r="E2" s="2" t="s">
        <v>50</v>
      </c>
      <c r="F2" s="2" t="s">
        <v>155</v>
      </c>
    </row>
    <row r="3" spans="1:6">
      <c r="A3" s="3" t="s">
        <v>156</v>
      </c>
    </row>
    <row r="4" spans="1:6">
      <c r="A4" s="4" t="s">
        <v>83</v>
      </c>
      <c r="D4" s="7" t="n">
        <v>15500</v>
      </c>
      <c r="E4" s="7" t="n">
        <v>4000</v>
      </c>
    </row>
    <row r="5" spans="1:6">
      <c r="A5" s="4" t="s">
        <v>157</v>
      </c>
      <c r="D5" s="4" t="s">
        <v>158</v>
      </c>
    </row>
    <row r="6" spans="1:6">
      <c r="A6" s="4" t="s">
        <v>159</v>
      </c>
    </row>
    <row r="7" spans="1:6">
      <c r="A7" s="3" t="s">
        <v>156</v>
      </c>
    </row>
    <row r="8" spans="1:6">
      <c r="A8" s="4" t="s">
        <v>160</v>
      </c>
      <c r="C8" s="5" t="n">
        <v>14375000</v>
      </c>
    </row>
    <row r="9" spans="1:6">
      <c r="A9" s="4" t="s">
        <v>161</v>
      </c>
      <c r="C9" s="7" t="n">
        <v>657500</v>
      </c>
    </row>
    <row r="10" spans="1:6">
      <c r="A10" s="4" t="s">
        <v>162</v>
      </c>
    </row>
    <row r="11" spans="1:6">
      <c r="A11" s="3" t="s">
        <v>156</v>
      </c>
    </row>
    <row r="12" spans="1:6">
      <c r="A12" s="4" t="s">
        <v>160</v>
      </c>
      <c r="C12" s="5" t="n">
        <v>15400000</v>
      </c>
    </row>
    <row r="13" spans="1:6">
      <c r="A13" s="4" t="s">
        <v>161</v>
      </c>
      <c r="C13" s="7" t="n">
        <v>371800</v>
      </c>
    </row>
    <row r="14" spans="1:6">
      <c r="A14" s="4" t="s">
        <v>163</v>
      </c>
      <c r="C14" s="4" t="s">
        <v>164</v>
      </c>
    </row>
    <row r="15" spans="1:6">
      <c r="A15" s="4" t="s">
        <v>165</v>
      </c>
    </row>
    <row r="16" spans="1:6">
      <c r="A16" s="3" t="s">
        <v>156</v>
      </c>
    </row>
    <row r="17" spans="1:6">
      <c r="A17" s="4" t="s">
        <v>166</v>
      </c>
      <c r="C17" s="7" t="n">
        <v>550000</v>
      </c>
      <c r="D17" s="7" t="n">
        <v>550000</v>
      </c>
    </row>
    <row r="18" spans="1:6">
      <c r="A18" s="4" t="s">
        <v>167</v>
      </c>
      <c r="C18" s="4" t="s">
        <v>168</v>
      </c>
      <c r="D18" s="4" t="s">
        <v>168</v>
      </c>
    </row>
    <row r="19" spans="1:6">
      <c r="A19" s="4" t="s">
        <v>169</v>
      </c>
      <c r="C19" s="7" t="n">
        <v>543300</v>
      </c>
    </row>
    <row r="20" spans="1:6">
      <c r="A20" s="4" t="s">
        <v>170</v>
      </c>
    </row>
    <row r="21" spans="1:6">
      <c r="A21" s="3" t="s">
        <v>156</v>
      </c>
    </row>
    <row r="22" spans="1:6">
      <c r="A22" s="4" t="s">
        <v>83</v>
      </c>
      <c r="B22" s="7" t="n">
        <v>14000</v>
      </c>
    </row>
    <row r="23" spans="1:6">
      <c r="A23" s="4" t="s">
        <v>171</v>
      </c>
    </row>
    <row r="24" spans="1:6">
      <c r="A24" s="3" t="s">
        <v>156</v>
      </c>
    </row>
    <row r="25" spans="1:6">
      <c r="A25" s="4" t="s">
        <v>172</v>
      </c>
      <c r="F25" s="7" t="n">
        <v>1500000</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7</v>
      </c>
      <c r="C3" s="7" t="n">
        <v>207</v>
      </c>
    </row>
    <row r="4" spans="1:3">
      <c r="A4" s="4" t="s">
        <v>28</v>
      </c>
      <c r="B4" s="5" t="n">
        <v>303</v>
      </c>
      <c r="C4" s="5" t="n">
        <v>303</v>
      </c>
    </row>
    <row r="5" spans="1:3">
      <c r="A5" s="4" t="s">
        <v>29</v>
      </c>
      <c r="B5" s="5" t="n">
        <v>313</v>
      </c>
      <c r="C5" s="5" t="n">
        <v>292</v>
      </c>
    </row>
    <row r="6" spans="1:3">
      <c r="A6" s="4" t="s">
        <v>30</v>
      </c>
      <c r="B6" s="5" t="n">
        <v>903</v>
      </c>
      <c r="C6" s="5" t="n">
        <v>802</v>
      </c>
    </row>
    <row r="7" spans="1:3">
      <c r="A7" s="4" t="s">
        <v>31</v>
      </c>
      <c r="B7" s="5" t="n">
        <v>304989</v>
      </c>
      <c r="C7" s="5" t="n">
        <v>268742</v>
      </c>
    </row>
    <row r="8" spans="1:3">
      <c r="A8" s="4" t="s">
        <v>32</v>
      </c>
      <c r="B8" s="5" t="n">
        <v>5080</v>
      </c>
      <c r="C8" s="5" t="n">
        <v>5086</v>
      </c>
    </row>
    <row r="9" spans="1:3">
      <c r="A9" s="4" t="s">
        <v>33</v>
      </c>
      <c r="B9" s="5" t="n">
        <v>310972</v>
      </c>
      <c r="C9" s="5" t="n">
        <v>274630</v>
      </c>
    </row>
    <row r="10" spans="1:3">
      <c r="A10" s="3" t="s">
        <v>34</v>
      </c>
    </row>
    <row r="11" spans="1:3">
      <c r="A11" s="4" t="s">
        <v>35</v>
      </c>
      <c r="B11" s="5" t="n">
        <v>42500</v>
      </c>
      <c r="C11" s="5" t="n">
        <v>30000</v>
      </c>
    </row>
    <row r="12" spans="1:3">
      <c r="A12" s="4" t="s">
        <v>36</v>
      </c>
      <c r="B12" s="5" t="n">
        <v>86</v>
      </c>
      <c r="C12" s="5" t="n">
        <v>317</v>
      </c>
    </row>
    <row r="13" spans="1:3">
      <c r="A13" s="4" t="s">
        <v>37</v>
      </c>
      <c r="B13" s="5" t="n">
        <v>7</v>
      </c>
      <c r="C13" s="5" t="n">
        <v>1</v>
      </c>
    </row>
    <row r="14" spans="1:3">
      <c r="A14" s="4" t="s">
        <v>38</v>
      </c>
      <c r="B14" s="5" t="n">
        <v>312</v>
      </c>
      <c r="C14" s="5" t="n">
        <v>460</v>
      </c>
    </row>
    <row r="15" spans="1:3">
      <c r="A15" s="4" t="s">
        <v>39</v>
      </c>
      <c r="B15" s="5" t="n">
        <v>5</v>
      </c>
      <c r="C15" s="5" t="n">
        <v>64</v>
      </c>
    </row>
    <row r="16" spans="1:3">
      <c r="A16" s="4" t="s">
        <v>40</v>
      </c>
      <c r="B16" s="5" t="n">
        <v>42910</v>
      </c>
      <c r="C16" s="5" t="n">
        <v>30842</v>
      </c>
    </row>
    <row r="17" spans="1:3">
      <c r="A17" s="4" t="s">
        <v>41</v>
      </c>
      <c r="B17" s="4" t="s">
        <v>42</v>
      </c>
      <c r="C17" s="4" t="s">
        <v>42</v>
      </c>
    </row>
    <row r="18" spans="1:3">
      <c r="A18" s="4" t="s">
        <v>43</v>
      </c>
      <c r="B18" s="5" t="n">
        <v>279454</v>
      </c>
      <c r="C18" s="5" t="n">
        <v>257662</v>
      </c>
    </row>
    <row r="19" spans="1:3">
      <c r="A19" s="4" t="s">
        <v>44</v>
      </c>
      <c r="B19" s="5" t="n">
        <v>-11392</v>
      </c>
      <c r="C19" s="5" t="n">
        <v>-13874</v>
      </c>
    </row>
    <row r="20" spans="1:3">
      <c r="A20" s="4" t="s">
        <v>45</v>
      </c>
      <c r="B20" s="5" t="n">
        <v>268062</v>
      </c>
      <c r="C20" s="5" t="n">
        <v>243788</v>
      </c>
    </row>
    <row r="21" spans="1:3">
      <c r="A21" s="4" t="s">
        <v>46</v>
      </c>
      <c r="B21" s="7" t="n">
        <v>310972</v>
      </c>
      <c r="C21" s="7" t="n">
        <v>274630</v>
      </c>
    </row>
    <row r="22" spans="1:3">
      <c r="A22" s="4" t="s">
        <v>47</v>
      </c>
      <c r="B22" s="5" t="n">
        <v>42951749</v>
      </c>
      <c r="C22" s="5" t="n">
        <v>42951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173</v>
      </c>
      <c r="B1" s="2" t="s">
        <v>174</v>
      </c>
      <c r="C1" s="2" t="s">
        <v>175</v>
      </c>
    </row>
    <row r="2" spans="1:3">
      <c r="A2" s="3" t="s">
        <v>126</v>
      </c>
    </row>
    <row r="3" spans="1:3">
      <c r="A3" s="4" t="s">
        <v>176</v>
      </c>
      <c r="C3" s="7" t="n">
        <v>22000000</v>
      </c>
    </row>
    <row r="4" spans="1:3">
      <c r="A4" s="4" t="s">
        <v>177</v>
      </c>
      <c r="C4" s="5" t="n">
        <v>10</v>
      </c>
    </row>
    <row r="5" spans="1:3">
      <c r="A5" s="4" t="s">
        <v>171</v>
      </c>
    </row>
    <row r="6" spans="1:3">
      <c r="A6" s="3" t="s">
        <v>126</v>
      </c>
    </row>
    <row r="7" spans="1:3">
      <c r="A7" s="4" t="s">
        <v>172</v>
      </c>
      <c r="B7" s="7" t="n">
        <v>1500000000</v>
      </c>
    </row>
    <row r="8" spans="1:3">
      <c r="A8" s="4" t="s">
        <v>178</v>
      </c>
      <c r="B8" s="4" t="s">
        <v>1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80</v>
      </c>
      <c r="B1" s="2" t="s">
        <v>153</v>
      </c>
      <c r="C1" s="2" t="s">
        <v>49</v>
      </c>
      <c r="E1" s="2" t="s">
        <v>1</v>
      </c>
    </row>
    <row r="2" spans="1:7">
      <c r="B2" s="2" t="s">
        <v>154</v>
      </c>
      <c r="C2" s="2" t="s">
        <v>2</v>
      </c>
      <c r="D2" s="2" t="s">
        <v>50</v>
      </c>
      <c r="E2" s="2" t="s">
        <v>2</v>
      </c>
      <c r="F2" s="2" t="s">
        <v>50</v>
      </c>
      <c r="G2" s="2" t="s">
        <v>181</v>
      </c>
    </row>
    <row r="3" spans="1:7">
      <c r="A3" s="3" t="s">
        <v>126</v>
      </c>
    </row>
    <row r="4" spans="1:7">
      <c r="A4" s="4" t="s">
        <v>182</v>
      </c>
      <c r="E4" s="7" t="n">
        <v>13597</v>
      </c>
      <c r="F4" s="7" t="n">
        <v>161</v>
      </c>
    </row>
    <row r="5" spans="1:7">
      <c r="A5" s="4" t="s">
        <v>157</v>
      </c>
      <c r="E5" s="4" t="s">
        <v>158</v>
      </c>
    </row>
    <row r="6" spans="1:7">
      <c r="A6" s="4" t="s">
        <v>83</v>
      </c>
      <c r="E6" s="7" t="n">
        <v>15500</v>
      </c>
      <c r="F6" s="5" t="n">
        <v>4000</v>
      </c>
    </row>
    <row r="7" spans="1:7">
      <c r="A7" s="4" t="s">
        <v>183</v>
      </c>
      <c r="C7" s="4" t="s">
        <v>184</v>
      </c>
    </row>
    <row r="8" spans="1:7">
      <c r="A8" s="4" t="s">
        <v>185</v>
      </c>
      <c r="C8" s="7" t="n">
        <v>41603</v>
      </c>
      <c r="D8" s="7" t="n">
        <v>0</v>
      </c>
      <c r="E8" s="5" t="n">
        <v>41603</v>
      </c>
      <c r="F8" s="7" t="n">
        <v>613</v>
      </c>
    </row>
    <row r="9" spans="1:7">
      <c r="A9" s="4" t="s">
        <v>159</v>
      </c>
    </row>
    <row r="10" spans="1:7">
      <c r="A10" s="3" t="s">
        <v>126</v>
      </c>
    </row>
    <row r="11" spans="1:7">
      <c r="A11" s="4" t="s">
        <v>160</v>
      </c>
      <c r="C11" s="5" t="n">
        <v>14375000</v>
      </c>
    </row>
    <row r="12" spans="1:7">
      <c r="A12" s="4" t="s">
        <v>186</v>
      </c>
      <c r="G12" s="8" t="n">
        <v>46.35</v>
      </c>
    </row>
    <row r="13" spans="1:7">
      <c r="A13" s="4" t="s">
        <v>161</v>
      </c>
      <c r="C13" s="7" t="n">
        <v>657500</v>
      </c>
    </row>
    <row r="14" spans="1:7">
      <c r="A14" s="4" t="s">
        <v>182</v>
      </c>
      <c r="C14" s="5" t="n">
        <v>13600</v>
      </c>
    </row>
    <row r="15" spans="1:7">
      <c r="A15" s="4" t="s">
        <v>185</v>
      </c>
      <c r="C15" s="7" t="n">
        <v>41600</v>
      </c>
      <c r="E15" s="7" t="n">
        <v>41600</v>
      </c>
    </row>
    <row r="16" spans="1:7">
      <c r="A16" s="4" t="s">
        <v>170</v>
      </c>
    </row>
    <row r="17" spans="1:7">
      <c r="A17" s="3" t="s">
        <v>126</v>
      </c>
    </row>
    <row r="18" spans="1:7">
      <c r="A18" s="4" t="s">
        <v>83</v>
      </c>
      <c r="B18" s="7" t="n">
        <v>14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87</v>
      </c>
      <c r="B1" s="2" t="s">
        <v>49</v>
      </c>
    </row>
    <row r="2" spans="1:3">
      <c r="B2" s="2" t="s">
        <v>2</v>
      </c>
      <c r="C2" s="2" t="s">
        <v>188</v>
      </c>
    </row>
    <row r="3" spans="1:3">
      <c r="A3" s="3" t="s">
        <v>126</v>
      </c>
    </row>
    <row r="4" spans="1:3">
      <c r="A4" s="4" t="s">
        <v>160</v>
      </c>
      <c r="B4" s="5" t="n">
        <v>15400000</v>
      </c>
    </row>
    <row r="5" spans="1:3">
      <c r="A5" s="4" t="s">
        <v>189</v>
      </c>
      <c r="C5" s="7" t="n">
        <v>25</v>
      </c>
    </row>
    <row r="6" spans="1:3">
      <c r="A6" s="4" t="s">
        <v>161</v>
      </c>
      <c r="B6" s="9" t="n">
        <v>371.8</v>
      </c>
    </row>
    <row r="7" spans="1:3">
      <c r="A7" s="4" t="s">
        <v>163</v>
      </c>
      <c r="B7" s="4" t="s">
        <v>164</v>
      </c>
    </row>
    <row r="8" spans="1:3">
      <c r="A8" s="4" t="s">
        <v>190</v>
      </c>
      <c r="B8" s="7" t="n">
        <v>25</v>
      </c>
    </row>
    <row r="9" spans="1:3">
      <c r="A9" s="4" t="s">
        <v>191</v>
      </c>
      <c r="B9" s="10" t="n">
        <v>1.90625</v>
      </c>
    </row>
    <row r="10" spans="1:3">
      <c r="A10" s="4" t="s">
        <v>192</v>
      </c>
      <c r="B10"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230862</v>
      </c>
      <c r="C3" s="7" t="n">
        <v>377183</v>
      </c>
    </row>
    <row r="4" spans="1:3">
      <c r="A4" s="4" t="s">
        <v>197</v>
      </c>
      <c r="B4" s="5" t="n">
        <v>4147333</v>
      </c>
      <c r="C4" s="5" t="n">
        <v>3722283</v>
      </c>
    </row>
    <row r="5" spans="1:3">
      <c r="A5" s="4" t="s">
        <v>198</v>
      </c>
      <c r="B5" s="5" t="n">
        <v>1023359</v>
      </c>
      <c r="C5" s="5" t="n">
        <v>696637</v>
      </c>
    </row>
    <row r="6" spans="1:3">
      <c r="A6" s="4" t="s">
        <v>199</v>
      </c>
      <c r="B6" s="5" t="n">
        <v>857616</v>
      </c>
      <c r="C6" s="5" t="n">
        <v>127083</v>
      </c>
    </row>
    <row r="7" spans="1:3">
      <c r="A7" s="4" t="s">
        <v>200</v>
      </c>
      <c r="B7" s="5" t="n">
        <v>100154</v>
      </c>
      <c r="C7" s="5" t="n">
        <v>107359</v>
      </c>
    </row>
    <row r="8" spans="1:3">
      <c r="A8" s="4" t="s">
        <v>33</v>
      </c>
      <c r="B8" s="5" t="n">
        <v>6359324</v>
      </c>
      <c r="C8" s="5" t="n">
        <v>5030545</v>
      </c>
    </row>
    <row r="9" spans="1:3">
      <c r="A9" s="3" t="s">
        <v>201</v>
      </c>
    </row>
    <row r="10" spans="1:3">
      <c r="A10" s="4" t="s">
        <v>202</v>
      </c>
      <c r="B10" s="5" t="n">
        <v>654517</v>
      </c>
      <c r="C10" s="5" t="n">
        <v>289396</v>
      </c>
    </row>
    <row r="11" spans="1:3">
      <c r="A11" s="4" t="s">
        <v>203</v>
      </c>
      <c r="B11" s="5" t="n">
        <v>3073864</v>
      </c>
      <c r="C11" s="5" t="n">
        <v>3014364</v>
      </c>
    </row>
    <row r="12" spans="1:3">
      <c r="A12" s="4" t="s">
        <v>204</v>
      </c>
      <c r="B12" s="5" t="n">
        <v>129894</v>
      </c>
      <c r="C12" s="5" t="n">
        <v>115168</v>
      </c>
    </row>
    <row r="13" spans="1:3">
      <c r="A13" s="4" t="s">
        <v>205</v>
      </c>
      <c r="B13" s="5" t="n">
        <v>3858275</v>
      </c>
      <c r="C13" s="5" t="n">
        <v>3418928</v>
      </c>
    </row>
    <row r="14" spans="1:3">
      <c r="A14" s="4" t="s">
        <v>206</v>
      </c>
      <c r="B14" s="5" t="n">
        <v>2501049</v>
      </c>
      <c r="C14" s="5" t="n">
        <v>1611617</v>
      </c>
    </row>
    <row r="15" spans="1:3">
      <c r="A15" s="4" t="s">
        <v>207</v>
      </c>
      <c r="B15" s="7" t="n">
        <v>6359324</v>
      </c>
      <c r="C15" s="7" t="n">
        <v>50305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49</v>
      </c>
      <c r="D1" s="2" t="s">
        <v>1</v>
      </c>
    </row>
    <row r="2" spans="1:5">
      <c r="B2" s="2" t="s">
        <v>2</v>
      </c>
      <c r="C2" s="2" t="s">
        <v>50</v>
      </c>
      <c r="D2" s="2" t="s">
        <v>2</v>
      </c>
      <c r="E2" s="2" t="s">
        <v>50</v>
      </c>
    </row>
    <row r="3" spans="1:5">
      <c r="A3" s="3" t="s">
        <v>209</v>
      </c>
    </row>
    <row r="4" spans="1:5">
      <c r="A4" s="4" t="s">
        <v>210</v>
      </c>
      <c r="B4" s="7" t="n">
        <v>435488</v>
      </c>
      <c r="C4" s="7" t="n">
        <v>437804</v>
      </c>
      <c r="D4" s="7" t="n">
        <v>922918</v>
      </c>
      <c r="E4" s="7" t="n">
        <v>843507</v>
      </c>
    </row>
    <row r="5" spans="1:5">
      <c r="A5" s="4" t="s">
        <v>211</v>
      </c>
      <c r="B5" s="5" t="n">
        <v>73404</v>
      </c>
      <c r="C5" s="5" t="n">
        <v>91217</v>
      </c>
      <c r="D5" s="5" t="n">
        <v>170543</v>
      </c>
      <c r="E5" s="5" t="n">
        <v>185782</v>
      </c>
    </row>
    <row r="6" spans="1:5">
      <c r="A6" s="4" t="s">
        <v>61</v>
      </c>
      <c r="B6" s="7" t="n">
        <v>26250</v>
      </c>
      <c r="C6" s="7" t="n">
        <v>52517</v>
      </c>
      <c r="D6" s="7" t="n">
        <v>84190</v>
      </c>
      <c r="E6" s="7" t="n">
        <v>1099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4" t="s">
        <v>146</v>
      </c>
    </row>
    <row r="4" spans="1:3">
      <c r="A4" s="4" t="s">
        <v>215</v>
      </c>
      <c r="B4" s="7" t="n">
        <v>244620</v>
      </c>
      <c r="C4" s="7" t="n">
        <v>204803</v>
      </c>
    </row>
    <row r="5" spans="1:3">
      <c r="A5" s="4" t="s">
        <v>216</v>
      </c>
      <c r="B5" s="5" t="n">
        <v>60369</v>
      </c>
      <c r="C5" s="5" t="n">
        <v>63939</v>
      </c>
    </row>
    <row r="6" spans="1:3">
      <c r="A6" s="4" t="s">
        <v>217</v>
      </c>
      <c r="B6" s="5" t="n">
        <v>304989</v>
      </c>
      <c r="C6" s="5" t="n">
        <v>268742</v>
      </c>
    </row>
    <row r="7" spans="1:3">
      <c r="A7" s="4" t="s">
        <v>218</v>
      </c>
    </row>
    <row r="8" spans="1:3">
      <c r="A8" s="3" t="s">
        <v>213</v>
      </c>
    </row>
    <row r="9" spans="1:3">
      <c r="A9" s="4" t="s">
        <v>219</v>
      </c>
      <c r="B9" s="5" t="n">
        <v>2501049</v>
      </c>
      <c r="C9" s="5" t="n">
        <v>1611617</v>
      </c>
    </row>
    <row r="10" spans="1:3">
      <c r="A10" s="4" t="s">
        <v>220</v>
      </c>
      <c r="B10" s="5" t="n">
        <v>589953</v>
      </c>
      <c r="C10" s="5" t="n">
        <v>218400</v>
      </c>
    </row>
    <row r="11" spans="1:3">
      <c r="A11" s="4" t="s">
        <v>221</v>
      </c>
      <c r="B11" s="7" t="n">
        <v>1911096</v>
      </c>
      <c r="C11" s="7" t="n">
        <v>1393217</v>
      </c>
    </row>
    <row r="12" spans="1:3">
      <c r="A12" s="4" t="s">
        <v>214</v>
      </c>
      <c r="B12" s="4" t="s">
        <v>222</v>
      </c>
      <c r="C12" s="4"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24</v>
      </c>
      <c r="B1" s="2" t="s">
        <v>1</v>
      </c>
    </row>
    <row r="2" spans="1:4">
      <c r="B2" s="2" t="s">
        <v>2</v>
      </c>
      <c r="C2" s="2" t="s">
        <v>50</v>
      </c>
      <c r="D2" s="2" t="s">
        <v>25</v>
      </c>
    </row>
    <row r="3" spans="1:4">
      <c r="A3" s="3" t="s">
        <v>98</v>
      </c>
    </row>
    <row r="4" spans="1:4">
      <c r="A4" s="4" t="s">
        <v>225</v>
      </c>
      <c r="C4" s="7" t="n">
        <v>32100</v>
      </c>
    </row>
    <row r="5" spans="1:4">
      <c r="A5" s="4" t="s">
        <v>226</v>
      </c>
      <c r="C5" s="5" t="n">
        <v>100</v>
      </c>
    </row>
    <row r="6" spans="1:4">
      <c r="A6" s="4" t="s">
        <v>227</v>
      </c>
      <c r="C6" s="7" t="n">
        <v>200</v>
      </c>
    </row>
    <row r="7" spans="1:4">
      <c r="A7" s="4" t="s">
        <v>228</v>
      </c>
      <c r="B7" s="4" t="s">
        <v>229</v>
      </c>
    </row>
    <row r="8" spans="1:4">
      <c r="A8" s="4" t="s">
        <v>36</v>
      </c>
      <c r="B8" s="7" t="n">
        <v>86</v>
      </c>
      <c r="D8" s="7" t="n">
        <v>3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0</v>
      </c>
      <c r="B1" s="2" t="s">
        <v>49</v>
      </c>
      <c r="F1" s="2" t="s">
        <v>1</v>
      </c>
    </row>
    <row r="2" spans="1:7">
      <c r="B2" s="2" t="s">
        <v>2</v>
      </c>
      <c r="C2" s="2" t="s">
        <v>231</v>
      </c>
      <c r="D2" s="2" t="s">
        <v>25</v>
      </c>
      <c r="E2" s="2" t="s">
        <v>50</v>
      </c>
      <c r="F2" s="2" t="s">
        <v>2</v>
      </c>
      <c r="G2" s="2" t="s">
        <v>50</v>
      </c>
    </row>
    <row r="3" spans="1:7">
      <c r="A3" s="3" t="s">
        <v>232</v>
      </c>
    </row>
    <row r="4" spans="1:7">
      <c r="A4" s="4" t="s">
        <v>233</v>
      </c>
      <c r="B4" s="7" t="n">
        <v>2302</v>
      </c>
      <c r="E4" s="7" t="n">
        <v>1961</v>
      </c>
      <c r="F4" s="7" t="n">
        <v>4645</v>
      </c>
      <c r="G4" s="7" t="n">
        <v>3922</v>
      </c>
    </row>
    <row r="5" spans="1:7">
      <c r="A5" s="4" t="s">
        <v>234</v>
      </c>
      <c r="B5" s="5" t="n">
        <v>10912</v>
      </c>
      <c r="E5" s="5" t="n">
        <v>10805</v>
      </c>
      <c r="F5" s="5" t="n">
        <v>23824</v>
      </c>
      <c r="G5" s="5" t="n">
        <v>21610</v>
      </c>
    </row>
    <row r="6" spans="1:7">
      <c r="A6" s="4" t="s">
        <v>235</v>
      </c>
      <c r="B6" s="5" t="n">
        <v>13214</v>
      </c>
      <c r="E6" s="5" t="n">
        <v>12766</v>
      </c>
      <c r="F6" s="5" t="n">
        <v>28469</v>
      </c>
      <c r="G6" s="5" t="n">
        <v>25532</v>
      </c>
    </row>
    <row r="7" spans="1:7">
      <c r="A7" s="4" t="s">
        <v>236</v>
      </c>
      <c r="B7" s="5" t="n">
        <v>11185</v>
      </c>
      <c r="E7" s="5" t="n">
        <v>11185</v>
      </c>
      <c r="F7" s="5" t="n">
        <v>22370</v>
      </c>
      <c r="G7" s="5" t="n">
        <v>22329</v>
      </c>
    </row>
    <row r="8" spans="1:7">
      <c r="A8" s="4" t="s">
        <v>237</v>
      </c>
      <c r="B8" s="5" t="n">
        <v>24399</v>
      </c>
      <c r="E8" s="5" t="n">
        <v>23951</v>
      </c>
      <c r="F8" s="5" t="n">
        <v>50839</v>
      </c>
      <c r="G8" s="5" t="n">
        <v>47861</v>
      </c>
    </row>
    <row r="9" spans="1:7">
      <c r="A9" s="4" t="s">
        <v>238</v>
      </c>
      <c r="B9" s="5" t="n">
        <v>90684</v>
      </c>
      <c r="E9" s="5" t="n">
        <v>74100</v>
      </c>
      <c r="F9" s="5" t="n">
        <v>181412</v>
      </c>
      <c r="G9" s="5" t="n">
        <v>148241</v>
      </c>
    </row>
    <row r="10" spans="1:7">
      <c r="A10" s="4" t="s">
        <v>239</v>
      </c>
      <c r="B10" s="7" t="n">
        <v>115083</v>
      </c>
      <c r="C10" s="7" t="n">
        <v>117168</v>
      </c>
      <c r="D10" s="7" t="n">
        <v>98971</v>
      </c>
      <c r="E10" s="7" t="n">
        <v>98051</v>
      </c>
      <c r="F10" s="7" t="n">
        <v>232251</v>
      </c>
      <c r="G10" s="7" t="n">
        <v>196102</v>
      </c>
    </row>
    <row r="11" spans="1:7">
      <c r="A11" s="4" t="s">
        <v>240</v>
      </c>
      <c r="B11" s="11" t="n">
        <v>1.095</v>
      </c>
      <c r="C11" s="11" t="n">
        <v>1.095</v>
      </c>
      <c r="D11" s="11" t="n">
        <v>1.095</v>
      </c>
      <c r="E11" s="11" t="n">
        <v>1.095</v>
      </c>
      <c r="F11" s="11" t="n">
        <v>2.19</v>
      </c>
      <c r="G11" s="11" t="n">
        <v>2.19</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r="A1" s="1" t="s">
        <v>241</v>
      </c>
      <c r="B1" s="2" t="s">
        <v>242</v>
      </c>
      <c r="C1" s="2" t="s">
        <v>2</v>
      </c>
      <c r="D1" s="2" t="s">
        <v>231</v>
      </c>
      <c r="E1" s="2" t="s">
        <v>25</v>
      </c>
      <c r="F1" s="2" t="s">
        <v>50</v>
      </c>
      <c r="G1" s="2" t="s">
        <v>2</v>
      </c>
      <c r="H1" s="2" t="s">
        <v>50</v>
      </c>
    </row>
    <row r="2" spans="1:8">
      <c r="A2" s="3" t="s">
        <v>243</v>
      </c>
    </row>
    <row r="3" spans="1:8">
      <c r="A3" s="4" t="s">
        <v>244</v>
      </c>
      <c r="C3" s="11" t="n">
        <v>1.095</v>
      </c>
      <c r="D3" s="11" t="n">
        <v>1.095</v>
      </c>
      <c r="E3" s="11" t="n">
        <v>1.095</v>
      </c>
      <c r="F3" s="11" t="n">
        <v>1.095</v>
      </c>
      <c r="G3" s="11" t="n">
        <v>2.19</v>
      </c>
      <c r="H3" s="11" t="n">
        <v>2.19</v>
      </c>
    </row>
    <row r="4" spans="1:8">
      <c r="A4" s="4" t="s">
        <v>245</v>
      </c>
      <c r="C4" s="7" t="n">
        <v>115083</v>
      </c>
      <c r="D4" s="7" t="n">
        <v>117168</v>
      </c>
      <c r="E4" s="7" t="n">
        <v>98971</v>
      </c>
      <c r="F4" s="7" t="n">
        <v>98051</v>
      </c>
      <c r="G4" s="7" t="n">
        <v>232251</v>
      </c>
      <c r="H4" s="7" t="n">
        <v>196102</v>
      </c>
    </row>
    <row r="5" spans="1:8">
      <c r="A5" s="4" t="s">
        <v>246</v>
      </c>
      <c r="C5" s="4" t="s">
        <v>247</v>
      </c>
      <c r="D5" s="4" t="s">
        <v>248</v>
      </c>
      <c r="E5" s="4" t="s">
        <v>249</v>
      </c>
    </row>
    <row r="6" spans="1:8">
      <c r="A6" s="4" t="s">
        <v>250</v>
      </c>
      <c r="C6" s="4" t="s">
        <v>251</v>
      </c>
      <c r="D6" s="4" t="s">
        <v>252</v>
      </c>
      <c r="E6" s="4" t="s">
        <v>253</v>
      </c>
    </row>
    <row r="7" spans="1:8">
      <c r="A7" s="4" t="s">
        <v>254</v>
      </c>
    </row>
    <row r="8" spans="1:8">
      <c r="A8" s="3" t="s">
        <v>243</v>
      </c>
    </row>
    <row r="9" spans="1:8">
      <c r="A9" s="4" t="s">
        <v>255</v>
      </c>
      <c r="B9" s="4" t="s">
        <v>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7</v>
      </c>
      <c r="B1" s="2" t="s">
        <v>1</v>
      </c>
    </row>
    <row r="2" spans="1:3">
      <c r="B2" s="2" t="s">
        <v>2</v>
      </c>
      <c r="C2" s="2" t="s">
        <v>50</v>
      </c>
    </row>
    <row r="3" spans="1:3">
      <c r="A3" s="3" t="s">
        <v>258</v>
      </c>
    </row>
    <row r="4" spans="1:3">
      <c r="A4" s="4" t="s">
        <v>259</v>
      </c>
      <c r="B4" s="7" t="n">
        <v>0</v>
      </c>
      <c r="C4" s="7" t="n">
        <v>-1124</v>
      </c>
    </row>
    <row r="5" spans="1:3">
      <c r="A5" s="4" t="s">
        <v>260</v>
      </c>
      <c r="B5" s="5" t="n">
        <v>0</v>
      </c>
      <c r="C5" s="5" t="n">
        <v>-32</v>
      </c>
    </row>
    <row r="6" spans="1:3">
      <c r="A6" s="4" t="s">
        <v>29</v>
      </c>
      <c r="B6" s="5" t="n">
        <v>59</v>
      </c>
      <c r="C6" s="5" t="n">
        <v>-53</v>
      </c>
    </row>
    <row r="7" spans="1:3">
      <c r="A7" s="3" t="s">
        <v>261</v>
      </c>
    </row>
    <row r="8" spans="1:3">
      <c r="A8" s="4" t="s">
        <v>36</v>
      </c>
      <c r="B8" s="5" t="n">
        <v>-231</v>
      </c>
      <c r="C8" s="5" t="n">
        <v>0</v>
      </c>
    </row>
    <row r="9" spans="1:3">
      <c r="A9" s="4" t="s">
        <v>37</v>
      </c>
      <c r="B9" s="5" t="n">
        <v>6</v>
      </c>
      <c r="C9" s="5" t="n">
        <v>-203</v>
      </c>
    </row>
    <row r="10" spans="1:3">
      <c r="A10" s="4" t="s">
        <v>262</v>
      </c>
      <c r="B10" s="5" t="n">
        <v>0</v>
      </c>
      <c r="C10" s="5" t="n">
        <v>-1339</v>
      </c>
    </row>
    <row r="11" spans="1:3">
      <c r="A11" s="4" t="s">
        <v>38</v>
      </c>
      <c r="B11" s="5" t="n">
        <v>-148</v>
      </c>
      <c r="C11" s="5" t="n">
        <v>-9</v>
      </c>
    </row>
    <row r="12" spans="1:3">
      <c r="A12" s="4" t="s">
        <v>39</v>
      </c>
      <c r="B12" s="5" t="n">
        <v>-59</v>
      </c>
      <c r="C12" s="5" t="n">
        <v>-1653</v>
      </c>
    </row>
    <row r="13" spans="1:3">
      <c r="A13" s="4" t="s">
        <v>263</v>
      </c>
      <c r="B13" s="7" t="n">
        <v>-373</v>
      </c>
      <c r="C13" s="7" t="n">
        <v>-44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10963</v>
      </c>
      <c r="C4" s="7" t="n">
        <v>16280</v>
      </c>
      <c r="D4" s="7" t="n">
        <v>29075</v>
      </c>
      <c r="E4" s="7" t="n">
        <v>33295</v>
      </c>
    </row>
    <row r="5" spans="1:5">
      <c r="A5" s="3" t="s">
        <v>53</v>
      </c>
    </row>
    <row r="6" spans="1:5">
      <c r="A6" s="4" t="s">
        <v>54</v>
      </c>
      <c r="B6" s="5" t="n">
        <v>-613</v>
      </c>
      <c r="C6" s="5" t="n">
        <v>-591</v>
      </c>
      <c r="D6" s="5" t="n">
        <v>-1200</v>
      </c>
      <c r="E6" s="5" t="n">
        <v>-1340</v>
      </c>
    </row>
    <row r="7" spans="1:5">
      <c r="A7" s="4" t="s">
        <v>55</v>
      </c>
      <c r="B7" s="5" t="n">
        <v>-242</v>
      </c>
      <c r="C7" s="5" t="n">
        <v>-250</v>
      </c>
      <c r="D7" s="5" t="n">
        <v>-483</v>
      </c>
      <c r="E7" s="5" t="n">
        <v>-333</v>
      </c>
    </row>
    <row r="8" spans="1:5">
      <c r="A8" s="4" t="s">
        <v>56</v>
      </c>
      <c r="B8" s="5" t="n">
        <v>-855</v>
      </c>
      <c r="C8" s="5" t="n">
        <v>-841</v>
      </c>
      <c r="D8" s="5" t="n">
        <v>-1683</v>
      </c>
      <c r="E8" s="5" t="n">
        <v>-1673</v>
      </c>
    </row>
    <row r="9" spans="1:5">
      <c r="A9" s="4" t="s">
        <v>57</v>
      </c>
      <c r="B9" s="5" t="n">
        <v>41603</v>
      </c>
      <c r="C9" s="5" t="n">
        <v>0</v>
      </c>
      <c r="D9" s="5" t="n">
        <v>41603</v>
      </c>
      <c r="E9" s="5" t="n">
        <v>613</v>
      </c>
    </row>
    <row r="10" spans="1:5">
      <c r="A10" s="4" t="s">
        <v>58</v>
      </c>
      <c r="B10" s="5" t="n">
        <v>-394</v>
      </c>
      <c r="C10" s="5" t="n">
        <v>-267</v>
      </c>
      <c r="D10" s="5" t="n">
        <v>-686</v>
      </c>
      <c r="E10" s="5" t="n">
        <v>-513</v>
      </c>
    </row>
    <row r="11" spans="1:5">
      <c r="A11" s="4" t="s">
        <v>59</v>
      </c>
      <c r="B11" s="5" t="n">
        <v>51317</v>
      </c>
      <c r="C11" s="5" t="n">
        <v>15172</v>
      </c>
      <c r="D11" s="5" t="n">
        <v>68309</v>
      </c>
      <c r="E11" s="5" t="n">
        <v>31722</v>
      </c>
    </row>
    <row r="12" spans="1:5">
      <c r="A12" s="4" t="s">
        <v>60</v>
      </c>
      <c r="B12" s="5" t="n">
        <v>-6</v>
      </c>
      <c r="C12" s="5" t="n">
        <v>-99</v>
      </c>
      <c r="D12" s="5" t="n">
        <v>-6</v>
      </c>
      <c r="E12" s="5" t="n">
        <v>27</v>
      </c>
    </row>
    <row r="13" spans="1:5">
      <c r="A13" s="4" t="s">
        <v>61</v>
      </c>
      <c r="B13" s="7" t="n">
        <v>51311</v>
      </c>
      <c r="C13" s="7" t="n">
        <v>15073</v>
      </c>
      <c r="D13" s="7" t="n">
        <v>68303</v>
      </c>
      <c r="E13" s="7" t="n">
        <v>31749</v>
      </c>
    </row>
    <row r="14" spans="1:5">
      <c r="A14" s="4" t="s">
        <v>62</v>
      </c>
      <c r="B14" s="8" t="n">
        <v>1.19</v>
      </c>
      <c r="C14" s="8" t="n">
        <v>0.35</v>
      </c>
      <c r="D14" s="8" t="n">
        <v>1.58</v>
      </c>
      <c r="E14" s="8" t="n">
        <v>0.74</v>
      </c>
    </row>
    <row r="15" spans="1:5">
      <c r="A15" s="4" t="s">
        <v>63</v>
      </c>
      <c r="B15" s="5" t="n">
        <v>42951749</v>
      </c>
      <c r="C15" s="5" t="n">
        <v>42931059</v>
      </c>
      <c r="D15" s="5" t="n">
        <v>42951749</v>
      </c>
      <c r="E15" s="5" t="n">
        <v>42930804</v>
      </c>
    </row>
    <row r="16" spans="1:5">
      <c r="A16" s="4" t="s">
        <v>64</v>
      </c>
      <c r="B16" s="7" t="n">
        <v>53233</v>
      </c>
      <c r="C16" s="7" t="n">
        <v>11607</v>
      </c>
      <c r="D16" s="7" t="n">
        <v>70785</v>
      </c>
      <c r="E16" s="7" t="n">
        <v>215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4</v>
      </c>
      <c r="B1" s="2" t="s">
        <v>1</v>
      </c>
    </row>
    <row r="2" spans="1:3">
      <c r="B2" s="2" t="s">
        <v>2</v>
      </c>
      <c r="C2" s="2" t="s">
        <v>50</v>
      </c>
    </row>
    <row r="3" spans="1:3">
      <c r="A3" s="3" t="s">
        <v>134</v>
      </c>
    </row>
    <row r="4" spans="1:3">
      <c r="A4" s="4" t="s">
        <v>265</v>
      </c>
      <c r="B4" s="7" t="n">
        <v>597</v>
      </c>
      <c r="C4" s="7" t="n">
        <v>418</v>
      </c>
    </row>
    <row r="5" spans="1:3">
      <c r="A5" s="4" t="s">
        <v>266</v>
      </c>
      <c r="B5" s="7" t="n">
        <v>0</v>
      </c>
      <c r="C5"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7</v>
      </c>
      <c r="B1" s="2" t="s">
        <v>1</v>
      </c>
    </row>
    <row r="2" spans="1:4">
      <c r="B2" s="2" t="s">
        <v>2</v>
      </c>
      <c r="C2" s="2" t="s">
        <v>231</v>
      </c>
      <c r="D2" s="2" t="s">
        <v>25</v>
      </c>
    </row>
    <row r="3" spans="1:4">
      <c r="A3" s="3" t="s">
        <v>268</v>
      </c>
    </row>
    <row r="4" spans="1:4">
      <c r="A4" s="4" t="s">
        <v>157</v>
      </c>
      <c r="B4" s="4" t="s">
        <v>158</v>
      </c>
    </row>
    <row r="5" spans="1:4">
      <c r="A5" s="4" t="s">
        <v>269</v>
      </c>
      <c r="B5" s="7" t="n">
        <v>42500000</v>
      </c>
      <c r="D5" s="7" t="n">
        <v>30000000</v>
      </c>
    </row>
    <row r="6" spans="1:4">
      <c r="A6" s="4" t="s">
        <v>170</v>
      </c>
    </row>
    <row r="7" spans="1:4">
      <c r="A7" s="3" t="s">
        <v>268</v>
      </c>
    </row>
    <row r="8" spans="1:4">
      <c r="A8" s="4" t="s">
        <v>270</v>
      </c>
      <c r="B8" s="5" t="n">
        <v>60000000</v>
      </c>
      <c r="C8" s="7" t="n">
        <v>50000000</v>
      </c>
    </row>
    <row r="9" spans="1:4">
      <c r="A9" s="4" t="s">
        <v>271</v>
      </c>
      <c r="B9" s="7" t="n">
        <v>10000000</v>
      </c>
    </row>
    <row r="10" spans="1:4">
      <c r="A10" s="4" t="s">
        <v>272</v>
      </c>
      <c r="B10" s="4" t="s">
        <v>273</v>
      </c>
    </row>
    <row r="11" spans="1:4">
      <c r="A11" s="4" t="s">
        <v>269</v>
      </c>
      <c r="B11" s="7" t="n">
        <v>42500000</v>
      </c>
    </row>
    <row r="12" spans="1:4">
      <c r="A12" s="4" t="s">
        <v>274</v>
      </c>
      <c r="B12" s="7" t="n">
        <v>17500000</v>
      </c>
    </row>
    <row r="13" spans="1:4">
      <c r="A13" s="4" t="s">
        <v>275</v>
      </c>
      <c r="B13" s="4" t="s">
        <v>276</v>
      </c>
      <c r="D13" s="4" t="s">
        <v>277</v>
      </c>
    </row>
    <row r="14" spans="1:4">
      <c r="A14" s="4" t="s">
        <v>278</v>
      </c>
    </row>
    <row r="15" spans="1:4">
      <c r="A15" s="3" t="s">
        <v>268</v>
      </c>
    </row>
    <row r="16" spans="1:4">
      <c r="A16" s="4" t="s">
        <v>279</v>
      </c>
      <c r="B16" s="4" t="s">
        <v>280</v>
      </c>
    </row>
    <row r="17" spans="1:4">
      <c r="A17" s="4" t="s">
        <v>281</v>
      </c>
    </row>
    <row r="18" spans="1:4">
      <c r="A18" s="3" t="s">
        <v>268</v>
      </c>
    </row>
    <row r="19" spans="1:4">
      <c r="A19" s="4" t="s">
        <v>279</v>
      </c>
      <c r="B19"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3</v>
      </c>
      <c r="B1" s="2" t="s">
        <v>49</v>
      </c>
      <c r="D1" s="2" t="s">
        <v>1</v>
      </c>
    </row>
    <row r="2" spans="1:5">
      <c r="B2" s="2" t="s">
        <v>2</v>
      </c>
      <c r="C2" s="2" t="s">
        <v>50</v>
      </c>
      <c r="D2" s="2" t="s">
        <v>2</v>
      </c>
      <c r="E2" s="2" t="s">
        <v>50</v>
      </c>
    </row>
    <row r="3" spans="1:5">
      <c r="A3" s="3" t="s">
        <v>284</v>
      </c>
    </row>
    <row r="4" spans="1:5">
      <c r="A4" s="4" t="s">
        <v>285</v>
      </c>
      <c r="D4" s="7" t="n">
        <v>243788</v>
      </c>
    </row>
    <row r="5" spans="1:5">
      <c r="A5" s="4" t="s">
        <v>61</v>
      </c>
      <c r="B5" s="7" t="n">
        <v>51311</v>
      </c>
      <c r="C5" s="7" t="n">
        <v>15073</v>
      </c>
      <c r="D5" s="5" t="n">
        <v>68303</v>
      </c>
      <c r="E5" s="7" t="n">
        <v>31749</v>
      </c>
    </row>
    <row r="6" spans="1:5">
      <c r="A6" s="4" t="s">
        <v>85</v>
      </c>
      <c r="D6" s="5" t="n">
        <v>-46817</v>
      </c>
      <c r="E6" s="7" t="n">
        <v>-46794</v>
      </c>
    </row>
    <row r="7" spans="1:5">
      <c r="A7" s="4" t="s">
        <v>286</v>
      </c>
      <c r="D7" s="5" t="n">
        <v>2482</v>
      </c>
    </row>
    <row r="8" spans="1:5">
      <c r="A8" s="4" t="s">
        <v>71</v>
      </c>
      <c r="D8" s="5" t="n">
        <v>306</v>
      </c>
    </row>
    <row r="9" spans="1:5">
      <c r="A9" s="4" t="s">
        <v>287</v>
      </c>
      <c r="B9" s="7" t="n">
        <v>268062</v>
      </c>
      <c r="D9" s="7" t="n">
        <v>2680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8</v>
      </c>
      <c r="B1" s="2" t="s">
        <v>49</v>
      </c>
      <c r="F1" s="2" t="s">
        <v>1</v>
      </c>
    </row>
    <row r="2" spans="1:7">
      <c r="B2" s="2" t="s">
        <v>2</v>
      </c>
      <c r="C2" s="2" t="s">
        <v>231</v>
      </c>
      <c r="D2" s="2" t="s">
        <v>25</v>
      </c>
      <c r="E2" s="2" t="s">
        <v>50</v>
      </c>
      <c r="F2" s="2" t="s">
        <v>2</v>
      </c>
      <c r="G2" s="2" t="s">
        <v>50</v>
      </c>
    </row>
    <row r="3" spans="1:7">
      <c r="A3" s="3" t="s">
        <v>289</v>
      </c>
    </row>
    <row r="4" spans="1:7">
      <c r="A4" s="4" t="s">
        <v>290</v>
      </c>
      <c r="B4" s="11" t="n">
        <v>0.545</v>
      </c>
      <c r="C4" s="11" t="n">
        <v>0.545</v>
      </c>
      <c r="D4" s="11" t="n">
        <v>0.545</v>
      </c>
      <c r="E4" s="11" t="n">
        <v>0.545</v>
      </c>
      <c r="F4" s="11" t="n">
        <v>1.09</v>
      </c>
      <c r="G4" s="11" t="n">
        <v>1.09</v>
      </c>
    </row>
    <row r="5" spans="1:7">
      <c r="A5" s="4" t="s">
        <v>239</v>
      </c>
      <c r="B5" s="7" t="n">
        <v>23408</v>
      </c>
      <c r="C5" s="7" t="n">
        <v>23409</v>
      </c>
      <c r="D5" s="7" t="n">
        <v>23408</v>
      </c>
      <c r="E5" s="7" t="n">
        <v>23398</v>
      </c>
      <c r="F5" s="7" t="n">
        <v>46817</v>
      </c>
      <c r="G5" s="7" t="n">
        <v>46795</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r="A1" s="1" t="s">
        <v>291</v>
      </c>
      <c r="B1" s="2" t="s">
        <v>242</v>
      </c>
      <c r="C1" s="2" t="s">
        <v>2</v>
      </c>
      <c r="D1" s="2" t="s">
        <v>231</v>
      </c>
      <c r="E1" s="2" t="s">
        <v>25</v>
      </c>
      <c r="F1" s="2" t="s">
        <v>50</v>
      </c>
      <c r="G1" s="2" t="s">
        <v>2</v>
      </c>
      <c r="H1" s="2" t="s">
        <v>50</v>
      </c>
    </row>
    <row r="2" spans="1:8">
      <c r="A2" s="3" t="s">
        <v>292</v>
      </c>
    </row>
    <row r="3" spans="1:8">
      <c r="A3" s="4" t="s">
        <v>293</v>
      </c>
      <c r="C3" s="11" t="n">
        <v>0.545</v>
      </c>
      <c r="D3" s="11" t="n">
        <v>0.545</v>
      </c>
      <c r="E3" s="11" t="n">
        <v>0.545</v>
      </c>
      <c r="F3" s="11" t="n">
        <v>0.545</v>
      </c>
      <c r="G3" s="11" t="n">
        <v>1.09</v>
      </c>
      <c r="H3" s="11" t="n">
        <v>1.09</v>
      </c>
    </row>
    <row r="4" spans="1:8">
      <c r="A4" s="4" t="s">
        <v>294</v>
      </c>
      <c r="C4" s="7" t="n">
        <v>23408</v>
      </c>
      <c r="D4" s="7" t="n">
        <v>23409</v>
      </c>
      <c r="E4" s="7" t="n">
        <v>23408</v>
      </c>
      <c r="F4" s="7" t="n">
        <v>23398</v>
      </c>
      <c r="G4" s="7" t="n">
        <v>46817</v>
      </c>
      <c r="H4" s="7" t="n">
        <v>46795</v>
      </c>
    </row>
    <row r="5" spans="1:8">
      <c r="A5" s="4" t="s">
        <v>295</v>
      </c>
      <c r="C5" s="4" t="s">
        <v>247</v>
      </c>
      <c r="D5" s="4" t="s">
        <v>248</v>
      </c>
      <c r="E5" s="4" t="s">
        <v>249</v>
      </c>
    </row>
    <row r="6" spans="1:8">
      <c r="A6" s="4" t="s">
        <v>296</v>
      </c>
      <c r="C6" s="4" t="s">
        <v>297</v>
      </c>
      <c r="D6" s="4" t="s">
        <v>298</v>
      </c>
      <c r="E6" s="4" t="s">
        <v>299</v>
      </c>
    </row>
    <row r="7" spans="1:8">
      <c r="A7" s="4" t="s">
        <v>254</v>
      </c>
    </row>
    <row r="8" spans="1:8">
      <c r="A8" s="3" t="s">
        <v>292</v>
      </c>
    </row>
    <row r="9" spans="1:8">
      <c r="A9" s="4" t="s">
        <v>300</v>
      </c>
      <c r="B9" s="4" t="s">
        <v>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0</v>
      </c>
    </row>
    <row r="3" spans="1:3">
      <c r="A3" s="3" t="s">
        <v>66</v>
      </c>
    </row>
    <row r="4" spans="1:3">
      <c r="A4" s="4" t="s">
        <v>61</v>
      </c>
      <c r="B4" s="7" t="n">
        <v>68303</v>
      </c>
      <c r="C4" s="7" t="n">
        <v>31749</v>
      </c>
    </row>
    <row r="5" spans="1:3">
      <c r="A5" s="3" t="s">
        <v>67</v>
      </c>
    </row>
    <row r="6" spans="1:3">
      <c r="A6" s="4" t="s">
        <v>52</v>
      </c>
      <c r="B6" s="5" t="n">
        <v>-29075</v>
      </c>
      <c r="C6" s="5" t="n">
        <v>-33295</v>
      </c>
    </row>
    <row r="7" spans="1:3">
      <c r="A7" s="4" t="s">
        <v>68</v>
      </c>
      <c r="B7" s="5" t="n">
        <v>29075</v>
      </c>
      <c r="C7" s="5" t="n">
        <v>33295</v>
      </c>
    </row>
    <row r="8" spans="1:3">
      <c r="A8" s="4" t="s">
        <v>69</v>
      </c>
      <c r="B8" s="5" t="n">
        <v>-41603</v>
      </c>
      <c r="C8" s="5" t="n">
        <v>0</v>
      </c>
    </row>
    <row r="9" spans="1:3">
      <c r="A9" s="4" t="s">
        <v>70</v>
      </c>
      <c r="B9" s="5" t="n">
        <v>0</v>
      </c>
      <c r="C9" s="5" t="n">
        <v>-613</v>
      </c>
    </row>
    <row r="10" spans="1:3">
      <c r="A10" s="4" t="s">
        <v>71</v>
      </c>
      <c r="B10" s="5" t="n">
        <v>408</v>
      </c>
      <c r="C10" s="5" t="n">
        <v>287</v>
      </c>
    </row>
    <row r="11" spans="1:3">
      <c r="A11" s="4" t="s">
        <v>72</v>
      </c>
      <c r="B11" s="5" t="n">
        <v>85</v>
      </c>
      <c r="C11" s="5" t="n">
        <v>84</v>
      </c>
    </row>
    <row r="12" spans="1:3">
      <c r="A12" s="4" t="s">
        <v>73</v>
      </c>
      <c r="B12" s="5" t="n">
        <v>6</v>
      </c>
      <c r="C12" s="5" t="n">
        <v>-29</v>
      </c>
    </row>
    <row r="13" spans="1:3">
      <c r="A13" s="4" t="s">
        <v>74</v>
      </c>
      <c r="B13" s="5" t="n">
        <v>-373</v>
      </c>
      <c r="C13" s="5" t="n">
        <v>-4413</v>
      </c>
    </row>
    <row r="14" spans="1:3">
      <c r="A14" s="4" t="s">
        <v>75</v>
      </c>
      <c r="B14" s="5" t="n">
        <v>0</v>
      </c>
      <c r="C14" s="5" t="n">
        <v>-898</v>
      </c>
    </row>
    <row r="15" spans="1:3">
      <c r="A15" s="4" t="s">
        <v>76</v>
      </c>
      <c r="B15" s="5" t="n">
        <v>0</v>
      </c>
      <c r="C15" s="5" t="n">
        <v>1183</v>
      </c>
    </row>
    <row r="16" spans="1:3">
      <c r="A16" s="4" t="s">
        <v>77</v>
      </c>
      <c r="B16" s="5" t="n">
        <v>26826</v>
      </c>
      <c r="C16" s="5" t="n">
        <v>27350</v>
      </c>
    </row>
    <row r="17" spans="1:3">
      <c r="A17" s="3" t="s">
        <v>78</v>
      </c>
    </row>
    <row r="18" spans="1:3">
      <c r="A18" s="4" t="s">
        <v>79</v>
      </c>
      <c r="B18" s="5" t="n">
        <v>21436</v>
      </c>
      <c r="C18" s="5" t="n">
        <v>14608</v>
      </c>
    </row>
    <row r="19" spans="1:3">
      <c r="A19" s="4" t="s">
        <v>31</v>
      </c>
      <c r="B19" s="5" t="n">
        <v>-13597</v>
      </c>
      <c r="C19" s="5" t="n">
        <v>-161</v>
      </c>
    </row>
    <row r="20" spans="1:3">
      <c r="A20" s="4" t="s">
        <v>80</v>
      </c>
      <c r="B20" s="5" t="n">
        <v>0</v>
      </c>
      <c r="C20" s="5" t="n">
        <v>1319</v>
      </c>
    </row>
    <row r="21" spans="1:3">
      <c r="A21" s="4" t="s">
        <v>81</v>
      </c>
      <c r="B21" s="5" t="n">
        <v>7839</v>
      </c>
      <c r="C21" s="5" t="n">
        <v>15766</v>
      </c>
    </row>
    <row r="22" spans="1:3">
      <c r="A22" s="3" t="s">
        <v>82</v>
      </c>
    </row>
    <row r="23" spans="1:3">
      <c r="A23" s="4" t="s">
        <v>83</v>
      </c>
      <c r="B23" s="5" t="n">
        <v>15500</v>
      </c>
      <c r="C23" s="5" t="n">
        <v>4000</v>
      </c>
    </row>
    <row r="24" spans="1:3">
      <c r="A24" s="4" t="s">
        <v>84</v>
      </c>
      <c r="B24" s="5" t="n">
        <v>-3000</v>
      </c>
      <c r="C24" s="5" t="n">
        <v>0</v>
      </c>
    </row>
    <row r="25" spans="1:3">
      <c r="A25" s="4" t="s">
        <v>85</v>
      </c>
      <c r="B25" s="5" t="n">
        <v>-46817</v>
      </c>
      <c r="C25" s="5" t="n">
        <v>-46794</v>
      </c>
    </row>
    <row r="26" spans="1:3">
      <c r="A26" s="4" t="s">
        <v>86</v>
      </c>
      <c r="B26" s="5" t="n">
        <v>-268</v>
      </c>
      <c r="C26" s="5" t="n">
        <v>-41</v>
      </c>
    </row>
    <row r="27" spans="1:3">
      <c r="A27" s="4" t="s">
        <v>87</v>
      </c>
      <c r="B27" s="5" t="n">
        <v>-34585</v>
      </c>
      <c r="C27" s="5" t="n">
        <v>-42835</v>
      </c>
    </row>
    <row r="28" spans="1:3">
      <c r="A28" s="4" t="s">
        <v>88</v>
      </c>
      <c r="B28" s="5" t="n">
        <v>80</v>
      </c>
      <c r="C28" s="5" t="n">
        <v>281</v>
      </c>
    </row>
    <row r="29" spans="1:3">
      <c r="A29" s="4" t="s">
        <v>89</v>
      </c>
      <c r="B29" s="5" t="n">
        <v>207</v>
      </c>
      <c r="C29" s="5" t="n">
        <v>34</v>
      </c>
    </row>
    <row r="30" spans="1:3">
      <c r="A30" s="4" t="s">
        <v>90</v>
      </c>
      <c r="B30" s="7" t="n">
        <v>287</v>
      </c>
      <c r="C30" s="7" t="n">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5:32:33Z</dcterms:created>
  <dcterms:modified xmlns:dcterms="http://purl.org/dc/terms/" xmlns:xsi="http://www.w3.org/2001/XMLSchema-instance" xsi:type="dcterms:W3CDTF">2017-08-08T15:32:33Z</dcterms:modified>
</cp:coreProperties>
</file>